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ash" sheetId="6" r:id="rId6"/>
    <s:sheet name="Basis of Financial Statement Pr" sheetId="7" r:id="rId7"/>
    <s:sheet name="Summary of Significant Accounti" sheetId="8" r:id="rId8"/>
    <s:sheet name="Fair Value Measurements" sheetId="9" r:id="rId9"/>
    <s:sheet name="Marketable Securities" sheetId="10" r:id="rId10"/>
    <s:sheet name="Property and Equipment" sheetId="11" r:id="rId11"/>
    <s:sheet name="Revolving Credit Facility" sheetId="12" r:id="rId12"/>
    <s:sheet name="Stockholder's Equity" sheetId="13" r:id="rId13"/>
    <s:sheet name="Earnings Per Common Share" sheetId="14" r:id="rId14"/>
    <s:sheet name="Supplemental Disclosures of Cas" sheetId="15" r:id="rId15"/>
    <s:sheet name="Contingencies" sheetId="16" r:id="rId16"/>
    <s:sheet name="Acquisition of Businesses" sheetId="17" r:id="rId17"/>
    <s:sheet name="Related Party Transactions" sheetId="18" r:id="rId18"/>
    <s:sheet name="Summary of Significant Accoun19" sheetId="19" r:id="rId19"/>
    <s:sheet name="Fair Value Measurements (Tables" sheetId="20" r:id="rId20"/>
    <s:sheet name="Marketable Securities (Tables)" sheetId="21" r:id="rId21"/>
    <s:sheet name="Property and Equipment (Tables)" sheetId="22" r:id="rId22"/>
    <s:sheet name="Revolving Credit Facility (Tabl" sheetId="23" r:id="rId23"/>
    <s:sheet name="Stockholders' Equity (Tables)" sheetId="24" r:id="rId24"/>
    <s:sheet name="Earnings Per Common Share (Tabl" sheetId="25" r:id="rId25"/>
    <s:sheet name="Supplemental Disclosures of C26" sheetId="26" r:id="rId26"/>
    <s:sheet name="Acquisition of Businesses (Tabl" sheetId="27" r:id="rId27"/>
    <s:sheet name="Summary of Significant Accoun28" sheetId="28" r:id="rId28"/>
    <s:sheet name="Fair Value Measurements (Detail" sheetId="29" r:id="rId29"/>
    <s:sheet name="Marketable Securities (Details)" sheetId="30" r:id="rId30"/>
    <s:sheet name="Marketable Securities (Details " sheetId="31" r:id="rId31"/>
    <s:sheet name="Property and Equipment (Details" sheetId="32" r:id="rId32"/>
    <s:sheet name="Revolving Credit Facility (Deta" sheetId="33" r:id="rId33"/>
    <s:sheet name="Stockholders' Equity (Details)" sheetId="34" r:id="rId34"/>
    <s:sheet name="Stockholders' Equity (Details) " sheetId="35" r:id="rId35"/>
    <s:sheet name="Stockholders' Equity (Details36" sheetId="36" r:id="rId36"/>
    <s:sheet name="Earnings Per Common Share (Deta" sheetId="37" r:id="rId37"/>
    <s:sheet name="Earnings Per Common Share (De38" sheetId="38" r:id="rId38"/>
    <s:sheet name="Supplemental Disclosures of C39" sheetId="39" r:id="rId39"/>
    <s:sheet name="Contingencies (Details)" sheetId="40" r:id="rId40"/>
    <s:sheet name="Acquisition of Businesses (Deta" sheetId="41" r:id="rId41"/>
    <s:sheet name="Related Party Transactions (Det" sheetId="42" r:id="rId42"/>
  </s:sheets>
  <s:definedNames/>
  <s:calcPr calcId="124519" calcMode="auto" fullCalcOnLoad="1"/>
</s:workbook>
</file>

<file path=xl/sharedStrings.xml><?xml version="1.0" encoding="utf-8"?>
<sst xmlns="http://schemas.openxmlformats.org/spreadsheetml/2006/main" uniqueCount="385">
  <si>
    <t>Document And Entity Information - shares</t>
  </si>
  <si>
    <t>9 Months Ended</t>
  </si>
  <si>
    <t>Sep. 27, 2015</t>
  </si>
  <si>
    <t>Oct. 28, 2015</t>
  </si>
  <si>
    <t>Document and Entity Information [Abstract]</t>
  </si>
  <si>
    <t>Entity Registrant Name</t>
  </si>
  <si>
    <t>BUFFALO WILD WINGS INC</t>
  </si>
  <si>
    <t>Entity Central Index Key</t>
  </si>
  <si>
    <t>Current Fiscal Year End Date</t>
  </si>
  <si>
    <t>--12-27</t>
  </si>
  <si>
    <t>Entity Filer Category</t>
  </si>
  <si>
    <t>Large 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unaudited) - USD ($) $ in Thousands</t>
  </si>
  <si>
    <t>Dec. 28, 2014</t>
  </si>
  <si>
    <t>Current assets:</t>
  </si>
  <si>
    <t>Cash and cash equivalents</t>
  </si>
  <si>
    <t>Marketable securities</t>
  </si>
  <si>
    <t>Accounts receivable, net of allowance of $25</t>
  </si>
  <si>
    <t>Inventory</t>
  </si>
  <si>
    <t>Prepaid expenses</t>
  </si>
  <si>
    <t>Refundable income taxes</t>
  </si>
  <si>
    <t>Deferred income taxes</t>
  </si>
  <si>
    <t>Restricted assets</t>
  </si>
  <si>
    <t>Total current assets</t>
  </si>
  <si>
    <t>Property and equipment, net</t>
  </si>
  <si>
    <t>Reacquired franchise rights, net</t>
  </si>
  <si>
    <t>Other assets</t>
  </si>
  <si>
    <t>Goodwill</t>
  </si>
  <si>
    <t>Total assets</t>
  </si>
  <si>
    <t>Current liabilities:</t>
  </si>
  <si>
    <t>Unearned franchise fees</t>
  </si>
  <si>
    <t>Accounts payable</t>
  </si>
  <si>
    <t>Accrued compensation and benefits</t>
  </si>
  <si>
    <t>Accrued expenses</t>
  </si>
  <si>
    <t>Current portion of long-term debt</t>
  </si>
  <si>
    <t>Current portion of deferred lease credits</t>
  </si>
  <si>
    <t>Due to related party</t>
  </si>
  <si>
    <t>System-wide payables</t>
  </si>
  <si>
    <t>Total current liabilities</t>
  </si>
  <si>
    <t>Long-term liabilities:</t>
  </si>
  <si>
    <t>Other liabilities</t>
  </si>
  <si>
    <t>Long-term debt</t>
  </si>
  <si>
    <t>Deferred lease credits</t>
  </si>
  <si>
    <t>Total liabilities</t>
  </si>
  <si>
    <t>Commitments and Contingencies</t>
  </si>
  <si>
    <t xml:space="preserve"> </t>
  </si>
  <si>
    <t>Stockholders’ equity:</t>
  </si>
  <si>
    <t>Common stock, no par value. Authorized 44,000,000 shares; issued and outstanding 19,033,253 and 18,937,131, respectively</t>
  </si>
  <si>
    <t>Retained earnings</t>
  </si>
  <si>
    <t>Accumulated other comprehensive loss</t>
  </si>
  <si>
    <t>Total stockholders’ equity</t>
  </si>
  <si>
    <t>Noncontrolling interests</t>
  </si>
  <si>
    <t>Total equity</t>
  </si>
  <si>
    <t>Total liabilities and equity</t>
  </si>
  <si>
    <t>Consolidated Balance Sheets (unaudited) (Parentheticals) - USD ($) $ in Thousands</t>
  </si>
  <si>
    <t>Statement of Financial Position [Abstract]</t>
  </si>
  <si>
    <t>Accounts Receivable, allowance</t>
  </si>
  <si>
    <t>Undesignated stock, shares authorized (in shares)</t>
  </si>
  <si>
    <t>Common stock, par value (in Dollars per share)</t>
  </si>
  <si>
    <t>Common stock, shares authorized (in shares)</t>
  </si>
  <si>
    <t>Common stock, shares issued (in shares)</t>
  </si>
  <si>
    <t>Common stock, shares outstanding (in shares)</t>
  </si>
  <si>
    <t>Consolidated Statements of Earnings (unaudited) - USD ($) $ in Thousands</t>
  </si>
  <si>
    <t>3 Months Ended</t>
  </si>
  <si>
    <t>Sep. 28, 2014</t>
  </si>
  <si>
    <t>Revenue:</t>
  </si>
  <si>
    <t>Restaurant sales</t>
  </si>
  <si>
    <t>Franchise royalties and fees</t>
  </si>
  <si>
    <t>Total revenue</t>
  </si>
  <si>
    <t>Restaurant operating costs:</t>
  </si>
  <si>
    <t>Cost of sales</t>
  </si>
  <si>
    <t>Labor</t>
  </si>
  <si>
    <t>Operating</t>
  </si>
  <si>
    <t>Occupancy</t>
  </si>
  <si>
    <t>Depreciation and amortization</t>
  </si>
  <si>
    <t>General and administrative</t>
  </si>
  <si>
    <t>Preopening</t>
  </si>
  <si>
    <t>Loss on asset disposals and impairment</t>
  </si>
  <si>
    <t>Total costs and expenses</t>
  </si>
  <si>
    <t>Income from operations</t>
  </si>
  <si>
    <t>Other expense</t>
  </si>
  <si>
    <t>Earnings before income taxes</t>
  </si>
  <si>
    <t>Income tax expense</t>
  </si>
  <si>
    <t>Net earnings including noncontrolling interests</t>
  </si>
  <si>
    <t>Net loss attributable to noncontrolling interests</t>
  </si>
  <si>
    <t>Net earnings attributable to Buffalo Wild Wings</t>
  </si>
  <si>
    <t>Earnings per common share – basic (in Dollars per share)</t>
  </si>
  <si>
    <t>Earnings per common share – dilut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loss:</t>
  </si>
  <si>
    <t>Foreign currency translation adjustments, net of tax</t>
  </si>
  <si>
    <t>Other comprehensive loss, net of tax</t>
  </si>
  <si>
    <t>Comprehensive income including noncontrolling interests</t>
  </si>
  <si>
    <t>Comprehensive income attributable to noncontrolling interests</t>
  </si>
  <si>
    <t>Comprehensive income attributable to Buffalo Wild Wings</t>
  </si>
  <si>
    <t>Consolidated Statements of Cash Flows (unaudited) - USD ($) $ in Thousands</t>
  </si>
  <si>
    <t>Cash flows from operating activities:</t>
  </si>
  <si>
    <t>Adjustments to reconcile net earnings to net cash provided by operations:</t>
  </si>
  <si>
    <t>Depreciation</t>
  </si>
  <si>
    <t>Amortization</t>
  </si>
  <si>
    <t>Stock-based compensation</t>
  </si>
  <si>
    <t>Excess tax benefit from stock issuance</t>
  </si>
  <si>
    <t>Change in operating assets and liabilities, net of effect of acquisitions:</t>
  </si>
  <si>
    <t>Trading securities</t>
  </si>
  <si>
    <t>Accounts receivable</t>
  </si>
  <si>
    <t>Income taxes</t>
  </si>
  <si>
    <t>Net cash provided by operating activities</t>
  </si>
  <si>
    <t>Cash flows from investing activities:</t>
  </si>
  <si>
    <t>Acquisition of property and equipment</t>
  </si>
  <si>
    <t>Acquisition of businesses</t>
  </si>
  <si>
    <t>Purchase of marketable securities</t>
  </si>
  <si>
    <t>Proceeds from marketable securities</t>
  </si>
  <si>
    <t>Net cash used in investing activities</t>
  </si>
  <si>
    <t>Cash flows from financing activities:</t>
  </si>
  <si>
    <t>Proceeds from line of credit</t>
  </si>
  <si>
    <t>Repayments of line of credit</t>
  </si>
  <si>
    <t>Proceeds from related party borrowing</t>
  </si>
  <si>
    <t>Other financing activities</t>
  </si>
  <si>
    <t>Issuance of common stock</t>
  </si>
  <si>
    <t>Tax payments for restricted stock uni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Organization, Consolidation and Presentation of Financial Statements [Abstract]</t>
  </si>
  <si>
    <t>Basis of Financial Statement Presentation The consolidated financial statements as of September 27, 2015 and December 28, 2014 , and for the three-month and nine -month periods ended September 27, 2015 and September 28, 2014 have been prepared by Buffalo Wild Wings, Inc. pursuant to the rules and regulations of the Securities and Exchange Commission (SEC). The financial information as of September 27, 2015 and for the three-month and nine -month periods ended September 27, 2015 and September 28, 2014 is unaudited, but, in the opinion of management, reflects all adjustments and accruals necessary for a fair presentation of the financial position, results of operations, and cash flows for the interim periods. References in the remainder of this document to “company,” “we,” “us” and “our” refer to the business of Buffalo Wild Wings, Inc. and our subsidiaries. We operate Buffalo Wild Wings ® , PizzaRev ® , and R Taco ® restaurants as well as sell Buffalo Wild Wings and R Taco restaurant franchises. We operate as a single segment for reporting purposes. The financial information as of December 28, 2014 is derived from our audited consolidated financial statements and notes thereto for the fiscal year ended December 28, 2014 , which is included in Item 8 in the fiscal 2014 Annual Report on Form 10-K and should be read in conjunction with such financial statements. The results of operations for the three-month and nine -month period ended September 27, 2015 are not necessarily indicative of the results of operations that may be achieved for the entire year ending December 27, 2015 .</t>
  </si>
  <si>
    <t>Summary of Significant Accounting Policies</t>
  </si>
  <si>
    <t>Accounting Policies [Abstract]</t>
  </si>
  <si>
    <t>Summary of Significant Accounting Policies (a) Inventories Inventories are stated at the lower of cost or market. Cost is determined by the first-in, first-out method. Cash flows related to inventory sales are classified in net cash provided by operating activities in the Consolidated Statements of Cash Flows. We purchase products from a number of suppliers and believe there are alternative suppliers. We have minimum purchase commitments from some of our vendors, but the terms of the contracts and nature of the products are such that our purchase requirements do not create a market risk. One of the primary food products used by our restaurants and our franchised restaurants is chicken wings. The price we pay for chicken wings is determined based on the average of the previous month’s wing market plus mark-up for processing and distribution. For the three-month periods ended September 27, 2015 and September 28, 2014 , chicken wings were 24.9% and 22.8% , respectively, of restaurant cost of sales. For the nine -month periods ended September 27, 2015 and September 28, 2014 , chicken wings were 25.6% and 21.6% of restaurant cost of sales, respectively. (b) New Accounting Pronouncements In May 2014, the Financial Accounting Standards Board (FASB) issued Accounting Standards Update (ASU) 2014-09 “Revenue with Contracts from Customers.”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requirements are effective for interim and annual periods beginning after December 15, 2017. Early adoption is permitted for interim and annual periods beginning after December 15, 2016. We are currently evaluating the impact of the updated requirements, including our adoption method, but we do not believe the adoption of ASU 2014-09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Fair Value Measurements</t>
  </si>
  <si>
    <t>Fair Value Disclosures [Abstract]</t>
  </si>
  <si>
    <t>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he following table summarizes the financial instruments measured at fair value in our consolidated balance sheet as of September 27, 2015 : Fair Value Measurements Level 1 Level 2 Level 3 Total Assets Marketable Securities $ 8,721 — — 8,721 The following table summarizes the financial instruments measured at fair value in our consolidated balance sheet as of December 28, 2014 : Fair Value Measurements Level 1 Level 2 Level 3 Total Assets Cash Equivalents $ 62,510 3,000 — 65,510 Marketable Securities 8,551 10,996 — 19,547 Restricted Assets 3,028 — — 3,028 Our cash equivalents were comprised of money market funds and commercial paper which were valued using the Level 1 and Level 2 approach, respectively. Our marketable securities were classified as trading securities and available-for-sale securities. Our trading securities were comprised of investments held for future needs of our non-qualified deferred compensation plan and were reported at fair market value, using the “market approach” valuation technique. The “market approach” valuation method uses prices and other relevant information observable in market transactions involving identical or comparable assets and is a Level 1 approach. Our available-for-sale securities were comprised of commercial paper and other highly liquid assets and were valued using a Level 2 approach. Our restricted assets included money market mutual funds and were valued using the Level 1 approach. There were no significant transfers between Level 1 and Level 2 of the fair value hierarchy during the nine -month periods ended September 27, 2015 and September 28, 2014 .</t>
  </si>
  <si>
    <t>Marketable Securities</t>
  </si>
  <si>
    <t>Investments, Debt and Equity Securities [Abstract]</t>
  </si>
  <si>
    <t>Marketable Securities Marketable securities consisted of the following: September 27, December 28, Available-for-sale Municipal securities $ — 10,996 Trading Mutual funds 8,721 8,551 Total $ 8,721 19,547 Purchases of available-for-sale securities totaled $12,301 and proceeds from sales of available-for-sale securities totaled $23,300 for the nine -month period ended September 27, 2015 . Purchases totaled $17,993 and there were no sales of available-for-sale securities for the nine -month period ended September 28, 2014 .</t>
  </si>
  <si>
    <t>Property and Equipment</t>
  </si>
  <si>
    <t>Property, Plant and Equipment [Abstract]</t>
  </si>
  <si>
    <t>Property and Equipment Property and equipment consisted of the following: September 27, December 28, Construction in process $ 40,757 12,391 Buildings 115,634 80,811 Furniture, fixtures, and equipment 347,392 301,568 Leasehold improvements 524,723 461,155 Property and equipment, gross 1,028,506 855,925 Less accumulated depreciation (424,206 ) (361,524 ) Property and equipment, net $ 604,300 494,401</t>
  </si>
  <si>
    <t>Revolving Credit Facility</t>
  </si>
  <si>
    <t>Debt Disclosure [Abstract]</t>
  </si>
  <si>
    <t>Revolving Credit Facility We have a $200,000 unsecured revolving credit facility that is scheduled to expire on July 15, 2018. Loans under the facility bear interest at a rate per annum equal to, at our election, either (i) LIBOR for an interest period of one month, reset daily, plus the applicable margin based on the consolidated total leverage ratio parameters in the table below, or (ii) LIBOR for an interest period of one, two, three, six or twelve months, reset at the end of the selected interest period, plus the applicable margin based on the consolidated total leverage ratio in the table below. As of September 27, 2015 , we had an outstanding balance of $46,955 under the facility, which was included in long-term debt. There is a commitment fee on the average unused portion of the facility at a rate per annum based on the consolidated total leverage ratio parameters in the table below. Revolving Credit Loans Consolidated Total Leverage Ratio Commitment Fee LIBOR+ Floating Rate+ Less than or equal to 0.50 0.125% 0.875% 0.875% Greater than or equal to 0.51 and less than or equal to 0.75 0.125% 1.000% 1.000% Greater than or equal to 0.76 and less than or equal to 1.50 0.150% 1.125% 1.125% Greater than 1.50 0.200% 1.250% 1.250% The Credit Agreement requires us to maintain (a) consolidated coverage ratio as of the end of each fiscal quarter at no less than 2.50 to 1.00, (b) consolidated total leverage ratio as of the end of each fiscal quarter at no more than 2.00 to 1.00 and (c) minimum EBITDA during any consecutive four-quarter period at no less than $150,000 . The Credit Agreement also contains other customary affirmative and negative covenants, including covenants that restrict the right of the Company and its subsidiaries to merge, to lease, sell or otherwise dispose of assets, to make investments and to grant liens on their assets. As of September 27, 2015 , we were in compliance with all of these covenants.</t>
  </si>
  <si>
    <t>Stockholder's Equity</t>
  </si>
  <si>
    <t>Disclosure of Compensation Related Costs, Share-based Payments [Abstract]</t>
  </si>
  <si>
    <t>Stockholder’s Equity (a) Stock Options We have 5.4 million shares of common stock reserved for issuance under our Equity Incentive Plan (Plan) for our employees, officers, and directors. The exercise price for stock options issued under the Plan is to be not less than the fair market value on the date of grant with respect to incentive and nonqualified stock options. Incentive stock options become exercisable in four equal installments from the date of the grant and have a contractual life of seven years. Nonqualified stock options issued pursuant to the Plan have a four -year vesting period and have a contractual life of seven years. Incentive stock options may be granted under this Plan until March 12, 2022. We issue new shares of common stock upon exercise of stock options. Option activity is summarized for the nine months ended September 27, 2015 as follows: Number of shares Weighted average exercise price Average remaining contractual life (years) Aggregate intrinsic value Outstanding, December 28, 2014 158,879 $ 78.90 3.7 $ 16,553 Granted 29,270 182.73 Exercised (32,323 ) 65.48 Cancelled (645 ) 112.01 Outstanding, September 27, 2015 155,181 $ 101.14 3.7 $ 14,837 Exercisable, September 27, 2015 82,604 65.39 2.3 10,851 The aggregate intrinsic value in the table above is before applicable income taxes, based on our closing stock price of $196.75 as of the last business day of the nine -month period ended September 27, 2015 , which would have been received by the optionees had all options been exercised and sold on that date. As of September 27, 2015 , total unrecognized stock-based compensation expense related to nonvested stock options was approximately $2,386 , which is expected to be recognized over a weighted average period of approximately 2.5 years . During the nine -month periods ended September 27, 2015 and September 28, 2014 , the total intrinsic value of stock options exercised was $4,012 and $2,685 , respectively. During the nine -month periods ended September 27, 2015 and September 28, 2014 , the weighted average grant date fair value of options granted was $59.11 and $50.23 , respectively. No shares were vested during the nine -month periods ended September 27, 2015 or September 28, 2014 . The Plan had 883,580 shares available for grant as of September 27, 2015 . (b) Restricted Stock Units Restricted stock units are granted annually under the Plan at the discretion of the Compensation Committee of our Board of Directors. We grant restricted stock units subject to three -year cliff vesting and a cumulative three -year earnings target. The number of units that vest at the end of the three-year period is based on performance against the target. These restricted stock units are subject to forfeiture if they have not vested at the end of the three-year period. Stock-based compensation is recognized for the number of units expected to vest at the end of the period and is expensed beginning on the grant date through the end of the performance period. For each grant, restricted stock units meeting the performance criteria will vest as of the end of the third fiscal year in the performance period, subject to a Plan-specified maximum number of shares that may be issued to any individual in any year in settlement of restricted stock units. The distribution of vested restricted stock units as common stock typically occurs in March of the following year. The common stock is issued to participants net of the number of shares needed for the required minimum employee withholding taxes. We issue new shares of common stock upon the disbursement of restricted stock units. Restricted stock units are contingently issuable shares, and the activity for the nine months ended September 27, 2015 is as follows: Number of shares Weighted average grant date fair value Outstanding, December 28, 2014 265,989 $ 108.82 Granted 99,701 180.60 Vested (24,257 ) 98.20 Cancelled (13,185 ) 125.13 Outstanding, September 27, 2015 328,248 $ 130.75 As of September 27, 2015 , the total stock-based compensation expense related to nonvested awards not yet recognized was $19,846 , which is expected to be recognized over a weighted average period of 1.8 years. The weighted average grant date fair value of restricted stock units granted during the nine -month periods ended September 27, 2015 and September 28, 2014 was $180.60 and $147.46 , respectively. During the nine -month periods ended September 27, 2015 and September 28, 2014 , we recognized $10,214 and $9,005 , respectively, of stock-based compensation expense related to restricted stock units. (c) Employee Stock Purchase Plan We have reserved 600,000 shares of common stock for issuance under our Employee Stock Purchase Plan (ESPP). The ESPP is available to substantially all employees subject to employment eligibility requirements. Participants may purchase our common stock at 85% of the beginning or ending closing price, whichever is lower, for each six-month period ending in May and November. During the nine -month periods ended September 27, 2015 , and September 28, 2014 , we issued 8,747 and 8,037 shares of common stock, respectively, under the ESPP. As of September 27, 2015 , we had 195,521 shares available for future issuance under the ESPP.</t>
  </si>
  <si>
    <t>Earnings Per Common Share</t>
  </si>
  <si>
    <t>Earnings Per Share [Abstract]</t>
  </si>
  <si>
    <t>Earnings Per Common Share The following is a reconciliation of basic and fully diluted earnings per common share for the three-month and nine -month periods ended September 27, 2015 and September 28, 2014 : Three Months Ended September 27, 2015 Earnings (numerator) Shares (denominator) Per-share amount Net earnings attributable to Buffalo Wild Wings $ 19,236 Earnings per common share 19,236 19,022,111 $ 1.01 Effect of dilutive securities – stock options — 74,204 Effect of dilutive securities – restricted stock units — 70,344 Earnings per common share – assuming dilution $ 19,236 19,166,659 $ 1.00 Three Months Ended September 28, 2014 Earnings (numerator) Shares (denominator) Per-share amount Net earnings attributable to Buffalo Wild Wings $ 21,753 Earnings per common share 21,753 18,922,923 $ 1.15 Effect of dilutive securities – stock options — 69,800 Effect of dilutive securities – restricted stock units — 27,967 Earnings per common share – assuming dilution $ 21,753 19,020,690 $ 1.14 Nine Months Ended September 27, 2015 Earnings (numerator) Shares (denominator) Per-share amount Net earnings attributable to Buffalo Wild Wings $ 69,798 Earnings per common share 69,798 19,005,859 $ 3.67 Effect of dilutive securities – stock options — 76,080 Effect of dilutive securities – restricted stock units — 35,932 Earnings per common share – assuming dilution $ 69,798 19,117,871 $ 3.65 Nine Months Ended September 28, 2014 Earnings (numerator) Shares (denominator) Per-share amount Net earnings attributable to Buffalo Wild Wings $ 73,772 Earnings per common share 73,772 18,899,881 $ 3.90 Effect of dilutive securities – stock options — 75,681 Effect of dilutive securities – restricted stock units — 9,322 Earnings per common share – assuming dilution $ 73,772 18,984,884 $ 3.89 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Three months ended Nine months ended September 27, September 28, September 27, September 28, Stock options 33,327 25,035 37,986 25,035 Restricted stock units 257,904 339,114 292,316 357,759</t>
  </si>
  <si>
    <t>Supplemental Disclosures of Cash Flow Information</t>
  </si>
  <si>
    <t>Supplemental Cash Flow Elements [Abstract]</t>
  </si>
  <si>
    <t>Supplemental Disclosures of Cash Flow Information Nine months ended September 27, September 28, Cash paid during the period for: Income taxes $ 45,777 46,227 Interest 586 114 Noncash financing and investing transactions: Property and equipment not yet paid for 10,888 5,232 Issuance of note payable for investment in subsidiary — 2,375 Increase in asset retirement obligation asset and liability 1,096 —</t>
  </si>
  <si>
    <t>Contingencies</t>
  </si>
  <si>
    <t>Commitments and Contingencies Disclosure [Abstract]</t>
  </si>
  <si>
    <t>Contingencies We have a limited guarantee of the borrowings of Pie Squared Pizza, LLC, a subsidiary of Pie Squared Holdings, LLC, in the amount of $575 . We are involved in various legal actions arising in the ordinary course of business. In the opinion of management, the ultimate disposition of these matters will not have a material adverse effect on our consolidated financial position, results of operations, or cash flows.</t>
  </si>
  <si>
    <t>Acquisition of Businesses</t>
  </si>
  <si>
    <t>Business Combinations [Abstract]</t>
  </si>
  <si>
    <t>Acquisition of Businesses During the nine -month period ended September 27, 2015 , we acquired 54 existing Buffalo Wild Wings and 1 R Taco restaurant and 4 Buffalo Wild Wings restaurants under construction through five acquisitions. The total purchase price of $209,713 for franchised restaurants acquired during nine -month period ended September 27, 2015 , was funded by cash from operations, the sale of marketable securities, and proceeds from our revolving credit facility. The acquisitions were accounted for as business combinations. The purchase price for our two most recent acquisitions, comprising 47 Buffalo Wild Wings restaurants, has been preliminarily allocated based on fair value estimates of the assets acquired and liabilities assumed. The preliminary purchase price allocation is subject to an independent valuation of the fair value of the assets acquired and liabilities assumed and management's final review. Changes to the preliminary purchase price allocation will primarily relate to property, plant, and equipment, capital lease obligations, and reacquired franchise rights. Therefore, there could be material adjustments to our financial statements as a result of adjustments to the preliminary purchase price allocation. Nine Months Ended September 27, Inventory, prepaids, and other assets $ 14,036 Property and equipment 65,623 Lease and other liabilities (1,690 ) Reacquired franchise rights 100,090 Capital lease obligations (29,975 ) Goodwill 61,629 Total purchase price $ 209,713 The excess of the purchase price over the aggregate fair value of assets acquired and liabilities assumed was preliminarily allocated to goodwill. The results of operations of these locations are included in our consolidated statement of earnings as of the date of acquisition.</t>
  </si>
  <si>
    <t>Related Party Transactions</t>
  </si>
  <si>
    <t>Related Party Transactions [Abstract]</t>
  </si>
  <si>
    <t>Related Party Transactions As of September 27, 2015 , we had borrowed a total of $31,634 from our national advertising fund and gift card fund. The borrowing bears no interest and is payable on demand.</t>
  </si>
  <si>
    <t>Summary of Significant Accounting Policies (Policies)</t>
  </si>
  <si>
    <t>Inventories</t>
  </si>
  <si>
    <t>Inventories are stated at the lower of cost or market. Cost is determined by the first-in, first-out method. Cash flows related to inventory sales are classified in net cash provided by operating activities in the Consolidated Statements of Cash Flows. We purchase products from a number of suppliers and believe there are alternative suppliers. We have minimum purchase commitments from some of our vendors, but the terms of the contracts and nature of the products are such that our purchase requirements do not create a market risk. One of the primary food products used by our restaurants and our franchised restaurants is chicken wings. The price we pay for chicken wings is determined based on the average of the previous month’s wing market plus mark-up for processing and distribution.</t>
  </si>
  <si>
    <t>New Accounting Pronouncements</t>
  </si>
  <si>
    <t>In May 2014, the Financial Accounting Standards Board (FASB) issued Accounting Standards Update (ASU) 2014-09 “Revenue with Contracts from Customers.”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requirements are effective for interim and annual periods beginning after December 15, 2017. Early adoption is permitted for interim and annual periods beginning after December 15, 2016. We are currently evaluating the impact of the updated requirements, including our adoption method, but we do not believe the adoption of ASU 2014-09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Fair Value Measurements (Tables)</t>
  </si>
  <si>
    <t>Fair Value, Assets Measured on Recurring and Nonrecurring Basis</t>
  </si>
  <si>
    <t>The following table summarizes the financial instruments measured at fair value in our consolidated balance sheet as of September 27, 2015 : Fair Value Measurements Level 1 Level 2 Level 3 Total Assets Marketable Securities $ 8,721 — — 8,721 The following table summarizes the financial instruments measured at fair value in our consolidated balance sheet as of December 28, 2014 : Fair Value Measurements Level 1 Level 2 Level 3 Total Assets Cash Equivalents $ 62,510 3,000 — 65,510 Marketable Securities 8,551 10,996 — 19,547 Restricted Assets 3,028 — — 3,028</t>
  </si>
  <si>
    <t>Marketable Securities (Tables)</t>
  </si>
  <si>
    <t>Marketable securities consisted of the following: September 27, December 28, Available-for-sale Municipal securities $ — 10,996 Trading Mutual funds 8,721 8,551 Total $ 8,721 19,547</t>
  </si>
  <si>
    <t>Property and Equipment (Tables)</t>
  </si>
  <si>
    <t>Property, Plant and Equipment</t>
  </si>
  <si>
    <t>Property and equipment consisted of the following: September 27, December 28, Construction in process $ 40,757 12,391 Buildings 115,634 80,811 Furniture, fixtures, and equipment 347,392 301,568 Leasehold improvements 524,723 461,155 Property and equipment, gross 1,028,506 855,925 Less accumulated depreciation (424,206 ) (361,524 ) Property and equipment, net $ 604,300 494,401</t>
  </si>
  <si>
    <t>Revolving Credit Facility (Tables)</t>
  </si>
  <si>
    <t>Schedule of Line of Credit Facilities</t>
  </si>
  <si>
    <t>There is a commitment fee on the average unused portion of the facility at a rate per annum based on the consolidated total leverage ratio parameters in the table below. Revolving Credit Loans Consolidated Total Leverage Ratio Commitment Fee LIBOR+ Floating Rate+ Less than or equal to 0.50 0.125% 0.875% 0.875% Greater than or equal to 0.51 and less than or equal to 0.75 0.125% 1.000% 1.000% Greater than or equal to 0.76 and less than or equal to 1.50 0.150% 1.125% 1.125% Greater than 1.50 0.200% 1.250% 1.250%</t>
  </si>
  <si>
    <t>Stockholders' Equity (Tables)</t>
  </si>
  <si>
    <t>Stock Option Activity</t>
  </si>
  <si>
    <t>Option activity is summarized for the nine months ended September 27, 2015 as follows: Number of shares Weighted average exercise price Average remaining contractual life (years) Aggregate intrinsic value Outstanding, December 28, 2014 158,879 $ 78.90 3.7 $ 16,553 Granted 29,270 182.73 Exercised (32,323 ) 65.48 Cancelled (645 ) 112.01 Outstanding, September 27, 2015 155,181 $ 101.14 3.7 $ 14,837 Exercisable, September 27, 2015 82,604 65.39 2.3 10,851</t>
  </si>
  <si>
    <t>Restricted Stock and Restricted Stock Units Activity</t>
  </si>
  <si>
    <t>Restricted stock units are contingently issuable shares, and the activity for the nine months ended September 27, 2015 is as follows: Number of shares Weighted average grant date fair value Outstanding, December 28, 2014 265,989 $ 108.82 Granted 99,701 180.60 Vested (24,257 ) 98.20 Cancelled (13,185 ) 125.13 Outstanding, September 27, 2015 328,248 $ 130.75</t>
  </si>
  <si>
    <t>Earnings Per Common Share (Tables)</t>
  </si>
  <si>
    <t>Schedule of Earnings Per Share, Basic and Diluted</t>
  </si>
  <si>
    <t>The following is a reconciliation of basic and fully diluted earnings per common share for the three-month and nine -month periods ended September 27, 2015 and September 28, 2014 : Three Months Ended September 27, 2015 Earnings (numerator) Shares (denominator) Per-share amount Net earnings attributable to Buffalo Wild Wings $ 19,236 Earnings per common share 19,236 19,022,111 $ 1.01 Effect of dilutive securities – stock options — 74,204 Effect of dilutive securities – restricted stock units — 70,344 Earnings per common share – assuming dilution $ 19,236 19,166,659 $ 1.00 Three Months Ended September 28, 2014 Earnings (numerator) Shares (denominator) Per-share amount Net earnings attributable to Buffalo Wild Wings $ 21,753 Earnings per common share 21,753 18,922,923 $ 1.15 Effect of dilutive securities – stock options — 69,800 Effect of dilutive securities – restricted stock units — 27,967 Earnings per common share – assuming dilution $ 21,753 19,020,690 $ 1.14 Nine Months Ended September 27, 2015 Earnings (numerator) Shares (denominator) Per-share amount Net earnings attributable to Buffalo Wild Wings $ 69,798 Earnings per common share 69,798 19,005,859 $ 3.67 Effect of dilutive securities – stock options — 76,080 Effect of dilutive securities – restricted stock units — 35,932 Earnings per common share – assuming dilution $ 69,798 19,117,871 $ 3.65 Nine Months Ended September 28, 2014 Earnings (numerator) Shares (denominator) Per-share amount Net earnings attributable to Buffalo Wild Wings $ 73,772 Earnings per common share 73,772 18,899,881 $ 3.90 Effect of dilutive securities – stock options — 75,681 Effect of dilutive securities – restricted stock units — 9,322 Earnings per common share – assuming dilution $ 73,772 18,984,884 $ 3.89</t>
  </si>
  <si>
    <t>Schedule of Antidilutive Securities Excluded from Computation of Earnings Per Share</t>
  </si>
  <si>
    <t>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Three months ended Nine months ended September 27, September 28, September 27, September 28, Stock options 33,327 25,035 37,986 25,035 Restricted stock units 257,904 339,114 292,316 357,759</t>
  </si>
  <si>
    <t>Supplemental Disclosures of Cash Flow Information (Tables)</t>
  </si>
  <si>
    <t>Schedule of Cash Flow, Supplemental Disclosures</t>
  </si>
  <si>
    <t xml:space="preserve"> Nine months ended September 27, September 28, Cash paid during the period for: Income taxes $ 45,777 46,227 Interest 586 114 Noncash financing and investing transactions: Property and equipment not yet paid for 10,888 5,232 Issuance of note payable for investment in subsidiary — 2,375 Increase in asset retirement obligation asset and liability 1,096 —</t>
  </si>
  <si>
    <t>Acquisition of Businesses (Tables)</t>
  </si>
  <si>
    <t>Schedule of Assets Acquired and Liabilities Assumed in Acquisitions</t>
  </si>
  <si>
    <t>The purchase price for our two most recent acquisitions, comprising 47 Buffalo Wild Wings restaurants, has been preliminarily allocated based on fair value estimates of the assets acquired and liabilities assumed. The preliminary purchase price allocation is subject to an independent valuation of the fair value of the assets acquired and liabilities assumed and management's final review. Changes to the preliminary purchase price allocation will primarily relate to property, plant, and equipment, capital lease obligations, and reacquired franchise rights. Therefore, there could be material adjustments to our financial statements as a result of adjustments to the preliminary purchase price allocation. Nine Months Ended September 27, Inventory, prepaids, and other assets $ 14,036 Property and equipment 65,623 Lease and other liabilities (1,690 ) Reacquired franchise rights 100,090 Capital lease obligations (29,975 ) Goodwill 61,629 Total purchase price $ 209,713</t>
  </si>
  <si>
    <t>Summary of Significant Accounting Policies (Details)</t>
  </si>
  <si>
    <t>Chicken Wings</t>
  </si>
  <si>
    <t>Summary of Significant Accounting Policies (Details) [Line Items]</t>
  </si>
  <si>
    <t>Percentage of Cost of Sales</t>
  </si>
  <si>
    <t>24.90%</t>
  </si>
  <si>
    <t>22.80%</t>
  </si>
  <si>
    <t>25.60%</t>
  </si>
  <si>
    <t>21.60%</t>
  </si>
  <si>
    <t>Fair Value Measurements (Details) - Fair Value Measurements - USD ($)</t>
  </si>
  <si>
    <t>Assets</t>
  </si>
  <si>
    <t>Cash Equivalents</t>
  </si>
  <si>
    <t>Restricted Assets</t>
  </si>
  <si>
    <t>Fair Value, Liabilities, Level 1 to Level 2 Transfers, Amount</t>
  </si>
  <si>
    <t>Fair Value, Assets, Level 2 to Level 1 Transfers, Amount</t>
  </si>
  <si>
    <t>Marketable Securities (Details) - USD ($) $ in Thousands</t>
  </si>
  <si>
    <t>Marketable Securities [Line Items]</t>
  </si>
  <si>
    <t>Trading Mutual funds</t>
  </si>
  <si>
    <t>Total</t>
  </si>
  <si>
    <t>Debt Securities</t>
  </si>
  <si>
    <t>Available-for-sale Municipal securities</t>
  </si>
  <si>
    <t>Marketable Securities (Details 2) - USD ($)</t>
  </si>
  <si>
    <t>Payments to Acquire Available-for-sale Securities</t>
  </si>
  <si>
    <t>Proceeds from Sale of Available-for-sale Securities</t>
  </si>
  <si>
    <t>Property and Equipment (Details) - Property and Equipment - USD ($) $ in Thousands</t>
  </si>
  <si>
    <t>Construction in process</t>
  </si>
  <si>
    <t>Buildings</t>
  </si>
  <si>
    <t>Furniture, fixtures, and equipment</t>
  </si>
  <si>
    <t>Leasehold improvements</t>
  </si>
  <si>
    <t>Property and equipment, gross</t>
  </si>
  <si>
    <t>Less accumulated depreciation</t>
  </si>
  <si>
    <t>Revolving Credit Facility (Details) - Unsecured Debt - Revolving Credit Facility</t>
  </si>
  <si>
    <t>1 Months Ended</t>
  </si>
  <si>
    <t>Feb. 28, 2013USD ($)</t>
  </si>
  <si>
    <t>Sep. 27, 2015USD ($)</t>
  </si>
  <si>
    <t>Revolving Credit Facility (Details) [Line Items]</t>
  </si>
  <si>
    <t>Line of credit facility</t>
  </si>
  <si>
    <t>Line of credit, amount outstanding</t>
  </si>
  <si>
    <t>Minimum</t>
  </si>
  <si>
    <t>Coverage ratio</t>
  </si>
  <si>
    <t>Earnings before interest, taxes, depreciation, and amortization</t>
  </si>
  <si>
    <t>Maximum</t>
  </si>
  <si>
    <t>Consolidated total leverage ratio</t>
  </si>
  <si>
    <t>Less than or equal to 0.50 | Minimum</t>
  </si>
  <si>
    <t>Commitment Fee</t>
  </si>
  <si>
    <t>0.125%</t>
  </si>
  <si>
    <t>Less than or equal to 0.50 | Maximum</t>
  </si>
  <si>
    <t>Leverage ratio</t>
  </si>
  <si>
    <t>Less than or equal to 0.50 | London Interbank Offered Rate (LIBOR)</t>
  </si>
  <si>
    <t>Basis spread on variable rate</t>
  </si>
  <si>
    <t>0.875%</t>
  </si>
  <si>
    <t>Less than or equal to 0.50 | Base Rate</t>
  </si>
  <si>
    <t>Greater than or equal to 0.51 and less than or equal to 0.75 | Minimum</t>
  </si>
  <si>
    <t>Greater than or equal to 0.51 and less than or equal to 0.75 | Maximum</t>
  </si>
  <si>
    <t>Greater than or equal to 0.51 and less than or equal to 0.75 | London Interbank Offered Rate (LIBOR)</t>
  </si>
  <si>
    <t>1.00%</t>
  </si>
  <si>
    <t>Greater than or equal to 0.51 and less than or equal to 0.75 | Base Rate</t>
  </si>
  <si>
    <t>Greater than or equal to 0.76 and less than or equal to 1.50 | Minimum</t>
  </si>
  <si>
    <t>0.15%</t>
  </si>
  <si>
    <t>Greater than or equal to 0.76 and less than or equal to 1.50 | Maximum</t>
  </si>
  <si>
    <t>Greater than or equal to 0.76 and less than or equal to 1.50 | London Interbank Offered Rate (LIBOR)</t>
  </si>
  <si>
    <t>1.125%</t>
  </si>
  <si>
    <t>Greater than or equal to 0.76 and less than or equal to 1.50 | Base Rate</t>
  </si>
  <si>
    <t>Greater than 1.50 | Minimum</t>
  </si>
  <si>
    <t>0.20%</t>
  </si>
  <si>
    <t>Greater than 1.50 | London Interbank Offered Rate (LIBOR)</t>
  </si>
  <si>
    <t>1.25%</t>
  </si>
  <si>
    <t>Greater than 1.50 | Base Rate</t>
  </si>
  <si>
    <t>Stockholders' Equity (Details)</t>
  </si>
  <si>
    <t>Sep. 27, 2015USD ($)$ / sharesshares</t>
  </si>
  <si>
    <t>Sep. 28, 2014USD ($)$ / sharesshares</t>
  </si>
  <si>
    <t>Share-based Compensation Arrangement by Share-based Payment Award [Line Items]</t>
  </si>
  <si>
    <t>Closing Stock Price | $ / shares</t>
  </si>
  <si>
    <t>Total intrinsic value of options exercised | $</t>
  </si>
  <si>
    <t>Share-based Compensation Arrangement by Share-based Payment Award, Options, Grants in Period, Weighted Average Grant Date Fair Value | $ / shares</t>
  </si>
  <si>
    <t>Grants in Period, Weighted Average Grant Date Fair Value | $ / shares</t>
  </si>
  <si>
    <t>Number of shares vested</t>
  </si>
  <si>
    <t>Restricted Stock Units (RSUs)</t>
  </si>
  <si>
    <t>Vesting period</t>
  </si>
  <si>
    <t>3 years</t>
  </si>
  <si>
    <t>Nonvested Compensation Cost Not yet Recognized | $</t>
  </si>
  <si>
    <t>Nonvested Compensation Cost Not yet Recognized, Weighted Average Period for Recognition</t>
  </si>
  <si>
    <t>1 year 9 months 10 days</t>
  </si>
  <si>
    <t>Duration of Earnings Target for granting restricted stock</t>
  </si>
  <si>
    <t>Restricted Stock or Unit Expense | $</t>
  </si>
  <si>
    <t>Equity Incentive Plan</t>
  </si>
  <si>
    <t>Common stock shares reserved for issuance to employees</t>
  </si>
  <si>
    <t>2 years 5 months 25 days</t>
  </si>
  <si>
    <t>Number of Shares Available for Grant</t>
  </si>
  <si>
    <t>Equity Incentive Plan | Incentive Stock Options</t>
  </si>
  <si>
    <t>Number of installments in which incentive stock options become exercisable | $</t>
  </si>
  <si>
    <t>Equity Incentive Plan | Incentive Stock Options | Minimum</t>
  </si>
  <si>
    <t>Contractual life of share based award</t>
  </si>
  <si>
    <t>7 years</t>
  </si>
  <si>
    <t>Equity Incentive Plan | Nonqualified Stock Options</t>
  </si>
  <si>
    <t>4 years</t>
  </si>
  <si>
    <t>Employee Stock Purchase Plan</t>
  </si>
  <si>
    <t>Share Based Compensation Arrangement by Share Based Payment Award Market Price Less Discount</t>
  </si>
  <si>
    <t>85.00%</t>
  </si>
  <si>
    <t>Stock Issued During Period Under the Employee Stock Purchase Plans</t>
  </si>
  <si>
    <t>Stockholders' Equity (Details) - Stock Options Activity - USD ($) $ / shares in Units, $ in Thousands</t>
  </si>
  <si>
    <t>Share-based Compensation Arrangement by Share-based Payment Award, Options, Outstanding [Roll Forward]</t>
  </si>
  <si>
    <t>Options Outstanding, Number of Shares Beginning of Period (in shares)</t>
  </si>
  <si>
    <t>Options Grants in Period, Gross (in shares)</t>
  </si>
  <si>
    <t>Options Exercises in Period (in shares)</t>
  </si>
  <si>
    <t>Options Forfeitures and Expirations in Period (in shares)</t>
  </si>
  <si>
    <t>Options Outstanding, Number of Shares End of Period (in shares)</t>
  </si>
  <si>
    <t>Options Exercisable, Number (in shares)</t>
  </si>
  <si>
    <t>Share-based Compensation Arrangement by Share-based Payment Award, Options, Outstanding, Weighted Average Exercise Price [Abstract]</t>
  </si>
  <si>
    <t>Options Outstanding, Weighted Average Exercise Price Beginning of Period (in Dollars per share)</t>
  </si>
  <si>
    <t>Options Grants in Period, Weighted Average Exercise Price (in Dollars per share)</t>
  </si>
  <si>
    <t>Options Exercises in Period, Weighted Average Exercise Price (in Dollars per share)</t>
  </si>
  <si>
    <t>Options Forfeitures and Expirations in Period, Weighted Average Exercise Price (in Dollars per share)</t>
  </si>
  <si>
    <t>Options Outstanding, Weighted Average Exercise Price End of Period (in Dollars per share)</t>
  </si>
  <si>
    <t>Options Exercisable, Weighted Average Exercise Price (in Dollars per share)</t>
  </si>
  <si>
    <t>Share-based Compensation Arrangement by Share-based Payment Award, Options, Additional Disclosures [Abstract]</t>
  </si>
  <si>
    <t>Options Outstanding, Weighted Average Remaining Contractual Term (in years)</t>
  </si>
  <si>
    <t>3 years 7 months 25 days</t>
  </si>
  <si>
    <t>3 years 8 months 12 days</t>
  </si>
  <si>
    <t>Options Exercisable, Weighted Average Remaining Contractual Term (in years)</t>
  </si>
  <si>
    <t>2 years 3 months 7 days</t>
  </si>
  <si>
    <t>Options Outstanding, Intrinsic Value</t>
  </si>
  <si>
    <t>Options Exercisable, Intrinsic Value</t>
  </si>
  <si>
    <t>Stockholders' Equity (Details) - Restricted Stock Activity - $ / shares</t>
  </si>
  <si>
    <t>Share-based Compensation Arrangement by Share-based Payment Award, Equity Instruments Other than Options, Nonvested, Number of Shares [Roll Forward]</t>
  </si>
  <si>
    <t>Restricted Stock Units Outstanding Beginning of Period (in shares)</t>
  </si>
  <si>
    <t>Grants in Period (in shares)</t>
  </si>
  <si>
    <t>Vested in Period (in shares)</t>
  </si>
  <si>
    <t>Cancelled in Period (in shares)</t>
  </si>
  <si>
    <t>Restricted Stock Units Outstanding End of Period (in shares)</t>
  </si>
  <si>
    <t>Share-based Compensation Arrangement by Share-based Payment Award, Equity Instruments Other than Options, Nonvested, Weighted Average Grant Date Fair Value [Abstract]</t>
  </si>
  <si>
    <t>Restricted Stock Units Outstanding, Weighted Average Grant Date Fair Value Beginning of Period (in Dollars per share)</t>
  </si>
  <si>
    <t>Grants in Period, Weighted Average Grant Date Fair Value (in Dollars per share)</t>
  </si>
  <si>
    <t>Vested in Period, Weighted Average Grant Date Fair Value (in Dollars per share)</t>
  </si>
  <si>
    <t>Cancelled in Period, Weighted Average Grant Date Fair Value (in Dollars per share)</t>
  </si>
  <si>
    <t>Restricted Stock Units Outstanding, Weighted Average Grant Date Fair Value End of Period (in Dollars per share)</t>
  </si>
  <si>
    <t>Earnings Per Common Share (Details) - Reconciliation of Basic and Fully Diluted Earnings Per Common Share - USD ($) $ / shares in Units, $ in Thousands</t>
  </si>
  <si>
    <t>Earnings Per Common Share (Details) - Reconciliation of Basic and Fully Diluted Earnings Per Common Share [Line Items]</t>
  </si>
  <si>
    <t>Net earnings to calculate earnings per share</t>
  </si>
  <si>
    <t>Earnings per common share – assuming dilution</t>
  </si>
  <si>
    <t>Equity Option</t>
  </si>
  <si>
    <t>Effect of dilutive securities – stock options (in shares)</t>
  </si>
  <si>
    <t>Earnings Per Common Share (Details) - Securities Excluded From Fully Diluted Calculations - shares</t>
  </si>
  <si>
    <t>Antidilutive Securities Excluded from Computation of Earnings Per Share [Line Items]</t>
  </si>
  <si>
    <t>Antidilutive securities excluded from fully diluted computations</t>
  </si>
  <si>
    <t>Supplemental Disclosures of Cash Flow Information (Details) - Supplemental Disclosures of Cash Flow Information - USD ($) $ in Thousands</t>
  </si>
  <si>
    <t>Cash paid during the period for:</t>
  </si>
  <si>
    <t>Interest</t>
  </si>
  <si>
    <t>Noncash financing and investing transactions:</t>
  </si>
  <si>
    <t>Property and equipment not yet paid for</t>
  </si>
  <si>
    <t>Issuance of note payable for investment in subsidiary</t>
  </si>
  <si>
    <t>Increase in asset retirement obligation asset and liability</t>
  </si>
  <si>
    <t>Contingencies (Details) $ in Thousands</t>
  </si>
  <si>
    <t>Dec. 28, 2014USD ($)</t>
  </si>
  <si>
    <t>Pie Squared Pizza, LLC | Guarantee Obligations</t>
  </si>
  <si>
    <t>Guarantor Obligations [Line Items]</t>
  </si>
  <si>
    <t>Loss Contingency, Estimate of Possible Loss</t>
  </si>
  <si>
    <t>Acquisition of Businesses (Details) $ in Thousands</t>
  </si>
  <si>
    <t>Sep. 27, 2015USD ($)restaurant</t>
  </si>
  <si>
    <t>Sep. 27, 2015USD ($)acquistionrestaurant</t>
  </si>
  <si>
    <t>Business Combination, Recognized Identifiable Assets Acquired, Goodwill, and Liabilities Assumed, Net [Abstract]</t>
  </si>
  <si>
    <t>Acquired Franchises</t>
  </si>
  <si>
    <t>Business Acquisition [Line Items]</t>
  </si>
  <si>
    <t>Number of acquisitions | acquistion</t>
  </si>
  <si>
    <t>Total purchase price for acquisitions</t>
  </si>
  <si>
    <t>Inventory, prepaids, and other assets</t>
  </si>
  <si>
    <t>Property and equipment</t>
  </si>
  <si>
    <t>Lease and other liabilities</t>
  </si>
  <si>
    <t>Reacquired franchise rights</t>
  </si>
  <si>
    <t>Capital lease obligations</t>
  </si>
  <si>
    <t>Total purchase price</t>
  </si>
  <si>
    <t>Buffalo Wild Wings</t>
  </si>
  <si>
    <t>Number of acquisitions | restaurant</t>
  </si>
  <si>
    <t>Rusty Taco, Inc.</t>
  </si>
  <si>
    <t>Related Party Transactions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2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9045054</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479</v>
      </c>
      <c r="C3" s="7" t="n">
        <v>93329</v>
      </c>
    </row>
    <row r="4" spans="1:3">
      <c r="A4" s="4" t="s">
        <v>31</v>
      </c>
      <c r="B4" s="5" t="n">
        <v>8721</v>
      </c>
      <c r="C4" s="5" t="n">
        <v>19547</v>
      </c>
    </row>
    <row r="5" spans="1:3">
      <c r="A5" s="4" t="s">
        <v>32</v>
      </c>
      <c r="B5" s="5" t="n">
        <v>35168</v>
      </c>
      <c r="C5" s="5" t="n">
        <v>28322</v>
      </c>
    </row>
    <row r="6" spans="1:3">
      <c r="A6" s="4" t="s">
        <v>33</v>
      </c>
      <c r="B6" s="5" t="n">
        <v>13378</v>
      </c>
      <c r="C6" s="5" t="n">
        <v>11893</v>
      </c>
    </row>
    <row r="7" spans="1:3">
      <c r="A7" s="4" t="s">
        <v>34</v>
      </c>
      <c r="B7" s="5" t="n">
        <v>8815</v>
      </c>
      <c r="C7" s="5" t="n">
        <v>4215</v>
      </c>
    </row>
    <row r="8" spans="1:3">
      <c r="A8" s="4" t="s">
        <v>35</v>
      </c>
      <c r="B8" s="5" t="n">
        <v>10322</v>
      </c>
      <c r="C8" s="5" t="n">
        <v>9779</v>
      </c>
    </row>
    <row r="9" spans="1:3">
      <c r="A9" s="4" t="s">
        <v>36</v>
      </c>
      <c r="B9" s="5" t="n">
        <v>17419</v>
      </c>
      <c r="C9" s="5" t="n">
        <v>15807</v>
      </c>
    </row>
    <row r="10" spans="1:3">
      <c r="A10" s="4" t="s">
        <v>37</v>
      </c>
      <c r="B10" s="5" t="n">
        <v>48400</v>
      </c>
      <c r="C10" s="5" t="n">
        <v>81037</v>
      </c>
    </row>
    <row r="11" spans="1:3">
      <c r="A11" s="4" t="s">
        <v>38</v>
      </c>
      <c r="B11" s="5" t="n">
        <v>153702</v>
      </c>
      <c r="C11" s="5" t="n">
        <v>263929</v>
      </c>
    </row>
    <row r="12" spans="1:3">
      <c r="A12" s="4" t="s">
        <v>39</v>
      </c>
      <c r="B12" s="5" t="n">
        <v>604300</v>
      </c>
      <c r="C12" s="5" t="n">
        <v>494401</v>
      </c>
    </row>
    <row r="13" spans="1:3">
      <c r="A13" s="4" t="s">
        <v>40</v>
      </c>
      <c r="B13" s="5" t="n">
        <v>132993</v>
      </c>
      <c r="C13" s="5" t="n">
        <v>37631</v>
      </c>
    </row>
    <row r="14" spans="1:3">
      <c r="A14" s="4" t="s">
        <v>41</v>
      </c>
      <c r="B14" s="5" t="n">
        <v>28424</v>
      </c>
      <c r="C14" s="5" t="n">
        <v>19399</v>
      </c>
    </row>
    <row r="15" spans="1:3">
      <c r="A15" s="4" t="s">
        <v>42</v>
      </c>
      <c r="B15" s="5" t="n">
        <v>99678</v>
      </c>
      <c r="C15" s="5" t="n">
        <v>38106</v>
      </c>
    </row>
    <row r="16" spans="1:3">
      <c r="A16" s="4" t="s">
        <v>43</v>
      </c>
      <c r="B16" s="5" t="n">
        <v>1019097</v>
      </c>
      <c r="C16" s="5" t="n">
        <v>853466</v>
      </c>
    </row>
    <row r="17" spans="1:3">
      <c r="A17" s="3" t="s">
        <v>44</v>
      </c>
    </row>
    <row r="18" spans="1:3">
      <c r="A18" s="4" t="s">
        <v>45</v>
      </c>
      <c r="B18" s="5" t="n">
        <v>2148</v>
      </c>
      <c r="C18" s="5" t="n">
        <v>2099</v>
      </c>
    </row>
    <row r="19" spans="1:3">
      <c r="A19" s="4" t="s">
        <v>46</v>
      </c>
      <c r="B19" s="5" t="n">
        <v>55573</v>
      </c>
      <c r="C19" s="5" t="n">
        <v>37241</v>
      </c>
    </row>
    <row r="20" spans="1:3">
      <c r="A20" s="4" t="s">
        <v>47</v>
      </c>
      <c r="B20" s="5" t="n">
        <v>40613</v>
      </c>
      <c r="C20" s="5" t="n">
        <v>59161</v>
      </c>
    </row>
    <row r="21" spans="1:3">
      <c r="A21" s="4" t="s">
        <v>48</v>
      </c>
      <c r="B21" s="5" t="n">
        <v>19624</v>
      </c>
      <c r="C21" s="5" t="n">
        <v>16573</v>
      </c>
    </row>
    <row r="22" spans="1:3">
      <c r="A22" s="4" t="s">
        <v>49</v>
      </c>
      <c r="B22" s="5" t="n">
        <v>1927</v>
      </c>
      <c r="C22" s="5" t="n">
        <v>0</v>
      </c>
    </row>
    <row r="23" spans="1:3">
      <c r="A23" s="4" t="s">
        <v>50</v>
      </c>
      <c r="B23" s="5" t="n">
        <v>0</v>
      </c>
      <c r="C23" s="5" t="n">
        <v>743</v>
      </c>
    </row>
    <row r="24" spans="1:3">
      <c r="A24" s="4" t="s">
        <v>51</v>
      </c>
      <c r="B24" s="5" t="n">
        <v>31634</v>
      </c>
      <c r="C24" s="5" t="n">
        <v>0</v>
      </c>
    </row>
    <row r="25" spans="1:3">
      <c r="A25" s="4" t="s">
        <v>52</v>
      </c>
      <c r="B25" s="5" t="n">
        <v>48778</v>
      </c>
      <c r="C25" s="5" t="n">
        <v>79668</v>
      </c>
    </row>
    <row r="26" spans="1:3">
      <c r="A26" s="4" t="s">
        <v>53</v>
      </c>
      <c r="B26" s="5" t="n">
        <v>200297</v>
      </c>
      <c r="C26" s="5" t="n">
        <v>195485</v>
      </c>
    </row>
    <row r="27" spans="1:3">
      <c r="A27" s="3" t="s">
        <v>54</v>
      </c>
    </row>
    <row r="28" spans="1:3">
      <c r="A28" s="4" t="s">
        <v>55</v>
      </c>
      <c r="B28" s="5" t="n">
        <v>17674</v>
      </c>
      <c r="C28" s="5" t="n">
        <v>6388</v>
      </c>
    </row>
    <row r="29" spans="1:3">
      <c r="A29" s="4" t="s">
        <v>36</v>
      </c>
      <c r="B29" s="5" t="n">
        <v>27191</v>
      </c>
      <c r="C29" s="5" t="n">
        <v>39815</v>
      </c>
    </row>
    <row r="30" spans="1:3">
      <c r="A30" s="4" t="s">
        <v>56</v>
      </c>
      <c r="B30" s="5" t="n">
        <v>74856</v>
      </c>
      <c r="C30" s="5" t="n">
        <v>0</v>
      </c>
    </row>
    <row r="31" spans="1:3">
      <c r="A31" s="4" t="s">
        <v>57</v>
      </c>
      <c r="B31" s="5" t="n">
        <v>44170</v>
      </c>
      <c r="C31" s="5" t="n">
        <v>37479</v>
      </c>
    </row>
    <row r="32" spans="1:3">
      <c r="A32" s="4" t="s">
        <v>58</v>
      </c>
      <c r="B32" s="7" t="n">
        <v>364188</v>
      </c>
      <c r="C32" s="7" t="n">
        <v>279167</v>
      </c>
    </row>
    <row r="33" spans="1:3">
      <c r="A33" s="4" t="s">
        <v>59</v>
      </c>
      <c r="B33" s="4" t="s">
        <v>60</v>
      </c>
      <c r="C33" s="4" t="s">
        <v>60</v>
      </c>
    </row>
    <row r="34" spans="1:3">
      <c r="A34" s="3" t="s">
        <v>61</v>
      </c>
    </row>
    <row r="35" spans="1:3">
      <c r="A35" s="4" t="s">
        <v>62</v>
      </c>
      <c r="B35" s="7" t="n">
        <v>160510</v>
      </c>
      <c r="C35" s="7" t="n">
        <v>148114</v>
      </c>
    </row>
    <row r="36" spans="1:3">
      <c r="A36" s="4" t="s">
        <v>63</v>
      </c>
      <c r="B36" s="5" t="n">
        <v>497493</v>
      </c>
      <c r="C36" s="5" t="n">
        <v>427695</v>
      </c>
    </row>
    <row r="37" spans="1:3">
      <c r="A37" s="4" t="s">
        <v>64</v>
      </c>
      <c r="B37" s="5" t="n">
        <v>-3466</v>
      </c>
      <c r="C37" s="5" t="n">
        <v>-2096</v>
      </c>
    </row>
    <row r="38" spans="1:3">
      <c r="A38" s="4" t="s">
        <v>65</v>
      </c>
      <c r="B38" s="5" t="n">
        <v>654537</v>
      </c>
      <c r="C38" s="5" t="n">
        <v>573713</v>
      </c>
    </row>
    <row r="39" spans="1:3">
      <c r="A39" s="4" t="s">
        <v>66</v>
      </c>
      <c r="B39" s="5" t="n">
        <v>372</v>
      </c>
      <c r="C39" s="5" t="n">
        <v>586</v>
      </c>
    </row>
    <row r="40" spans="1:3">
      <c r="A40" s="4" t="s">
        <v>67</v>
      </c>
      <c r="B40" s="5" t="n">
        <v>654909</v>
      </c>
      <c r="C40" s="5" t="n">
        <v>574299</v>
      </c>
    </row>
    <row r="41" spans="1:3">
      <c r="A41" s="4" t="s">
        <v>68</v>
      </c>
      <c r="B41" s="7" t="n">
        <v>1019097</v>
      </c>
      <c r="C41" s="7" t="n">
        <v>8534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53</v>
      </c>
    </row>
    <row r="4" spans="1:2">
      <c r="A4" s="4" t="s">
        <v>152</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11</v>
      </c>
      <c r="B1" s="2" t="s">
        <v>78</v>
      </c>
      <c r="D1" s="2" t="s">
        <v>1</v>
      </c>
    </row>
    <row r="2" spans="1:5">
      <c r="B2" s="2" t="s">
        <v>2</v>
      </c>
      <c r="C2" s="2" t="s">
        <v>79</v>
      </c>
      <c r="D2" s="2" t="s">
        <v>2</v>
      </c>
      <c r="E2" s="2" t="s">
        <v>79</v>
      </c>
    </row>
    <row r="3" spans="1:5">
      <c r="A3" s="4" t="s">
        <v>212</v>
      </c>
    </row>
    <row r="4" spans="1:5">
      <c r="A4" s="3" t="s">
        <v>213</v>
      </c>
    </row>
    <row r="5" spans="1:5">
      <c r="A5" s="4" t="s">
        <v>214</v>
      </c>
      <c r="B5" s="4" t="s">
        <v>215</v>
      </c>
      <c r="C5" s="4" t="s">
        <v>216</v>
      </c>
      <c r="D5" s="4" t="s">
        <v>217</v>
      </c>
      <c r="E5" s="4" t="s">
        <v>2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19</v>
      </c>
      <c r="B1" s="2" t="s">
        <v>2</v>
      </c>
      <c r="C1" s="2" t="s">
        <v>28</v>
      </c>
      <c r="D1" s="2" t="s">
        <v>79</v>
      </c>
    </row>
    <row r="2" spans="1:4">
      <c r="A2" s="3" t="s">
        <v>220</v>
      </c>
    </row>
    <row r="3" spans="1:4">
      <c r="A3" s="4" t="s">
        <v>221</v>
      </c>
      <c r="C3" s="7" t="n">
        <v>65510000</v>
      </c>
    </row>
    <row r="4" spans="1:4">
      <c r="A4" s="4" t="s">
        <v>152</v>
      </c>
      <c r="B4" s="7" t="n">
        <v>8721000</v>
      </c>
      <c r="C4" s="5" t="n">
        <v>19547000</v>
      </c>
    </row>
    <row r="5" spans="1:4">
      <c r="A5" s="4" t="s">
        <v>222</v>
      </c>
      <c r="C5" s="5" t="n">
        <v>3028000</v>
      </c>
    </row>
    <row r="6" spans="1:4">
      <c r="A6" s="4" t="s">
        <v>223</v>
      </c>
      <c r="B6" s="5" t="n">
        <v>0</v>
      </c>
      <c r="D6" s="7" t="n">
        <v>0</v>
      </c>
    </row>
    <row r="7" spans="1:4">
      <c r="A7" s="4" t="s">
        <v>224</v>
      </c>
      <c r="B7" s="5" t="n">
        <v>0</v>
      </c>
      <c r="D7" s="7" t="n">
        <v>0</v>
      </c>
    </row>
    <row r="8" spans="1:4">
      <c r="A8" s="9" t="n">
        <v>1</v>
      </c>
    </row>
    <row r="9" spans="1:4">
      <c r="A9" s="3" t="s">
        <v>220</v>
      </c>
    </row>
    <row r="10" spans="1:4">
      <c r="A10" s="4" t="s">
        <v>221</v>
      </c>
      <c r="C10" s="5" t="n">
        <v>62510000</v>
      </c>
    </row>
    <row r="11" spans="1:4">
      <c r="A11" s="4" t="s">
        <v>152</v>
      </c>
      <c r="B11" s="5" t="n">
        <v>8721000</v>
      </c>
      <c r="C11" s="5" t="n">
        <v>8551000</v>
      </c>
    </row>
    <row r="12" spans="1:4">
      <c r="A12" s="4" t="s">
        <v>222</v>
      </c>
      <c r="C12" s="5" t="n">
        <v>3028000</v>
      </c>
    </row>
    <row r="13" spans="1:4">
      <c r="A13" s="9" t="n">
        <v>2</v>
      </c>
    </row>
    <row r="14" spans="1:4">
      <c r="A14" s="3" t="s">
        <v>220</v>
      </c>
    </row>
    <row r="15" spans="1:4">
      <c r="A15" s="4" t="s">
        <v>221</v>
      </c>
      <c r="C15" s="5" t="n">
        <v>3000000</v>
      </c>
    </row>
    <row r="16" spans="1:4">
      <c r="A16" s="4" t="s">
        <v>152</v>
      </c>
      <c r="B16" s="5" t="n">
        <v>0</v>
      </c>
      <c r="C16" s="5" t="n">
        <v>10996000</v>
      </c>
    </row>
    <row r="17" spans="1:4">
      <c r="A17" s="4" t="s">
        <v>222</v>
      </c>
      <c r="C17" s="5" t="n">
        <v>0</v>
      </c>
    </row>
    <row r="18" spans="1:4">
      <c r="A18" s="9" t="n">
        <v>3</v>
      </c>
    </row>
    <row r="19" spans="1:4">
      <c r="A19" s="3" t="s">
        <v>220</v>
      </c>
    </row>
    <row r="20" spans="1:4">
      <c r="A20" s="4" t="s">
        <v>221</v>
      </c>
      <c r="C20" s="5" t="n">
        <v>0</v>
      </c>
    </row>
    <row r="21" spans="1:4">
      <c r="A21" s="4" t="s">
        <v>152</v>
      </c>
      <c r="B21" s="7" t="n">
        <v>0</v>
      </c>
      <c r="C21" s="5" t="n">
        <v>0</v>
      </c>
    </row>
    <row r="22" spans="1:4">
      <c r="A22" s="4" t="s">
        <v>222</v>
      </c>
      <c r="C22"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8</v>
      </c>
    </row>
    <row r="2" spans="1:3">
      <c r="A2" s="3" t="s">
        <v>70</v>
      </c>
    </row>
    <row r="3" spans="1:3">
      <c r="A3" s="4" t="s">
        <v>71</v>
      </c>
      <c r="B3" s="4" t="s">
        <v>60</v>
      </c>
      <c r="C3" s="7" t="n">
        <v>25</v>
      </c>
    </row>
    <row r="4" spans="1:3">
      <c r="A4" s="4" t="s">
        <v>72</v>
      </c>
      <c r="B4" s="5" t="n">
        <v>1000000</v>
      </c>
      <c r="C4" s="5" t="n">
        <v>1000000</v>
      </c>
    </row>
    <row r="5" spans="1:3">
      <c r="A5" s="4" t="s">
        <v>73</v>
      </c>
      <c r="B5" s="7" t="n">
        <v>0</v>
      </c>
      <c r="C5" s="7" t="n">
        <v>0</v>
      </c>
    </row>
    <row r="6" spans="1:3">
      <c r="A6" s="4" t="s">
        <v>74</v>
      </c>
      <c r="B6" s="5" t="n">
        <v>44000000</v>
      </c>
      <c r="C6" s="5" t="n">
        <v>44000000</v>
      </c>
    </row>
    <row r="7" spans="1:3">
      <c r="A7" s="4" t="s">
        <v>75</v>
      </c>
      <c r="B7" s="5" t="n">
        <v>19033253</v>
      </c>
      <c r="C7" s="5" t="n">
        <v>18937131</v>
      </c>
    </row>
    <row r="8" spans="1:3">
      <c r="A8" s="4" t="s">
        <v>76</v>
      </c>
      <c r="B8" s="5" t="n">
        <v>19033253</v>
      </c>
      <c r="C8" s="5" t="n">
        <v>18937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25</v>
      </c>
      <c r="B1" s="2" t="s">
        <v>2</v>
      </c>
      <c r="C1" s="2" t="s">
        <v>28</v>
      </c>
    </row>
    <row r="2" spans="1:3">
      <c r="A2" s="3" t="s">
        <v>226</v>
      </c>
    </row>
    <row r="3" spans="1:3">
      <c r="A3" s="4" t="s">
        <v>227</v>
      </c>
      <c r="B3" s="7" t="n">
        <v>8721</v>
      </c>
      <c r="C3" s="7" t="n">
        <v>8551</v>
      </c>
    </row>
    <row r="4" spans="1:3">
      <c r="A4" s="4" t="s">
        <v>228</v>
      </c>
      <c r="B4" s="5" t="n">
        <v>8721</v>
      </c>
      <c r="C4" s="5" t="n">
        <v>19547</v>
      </c>
    </row>
    <row r="5" spans="1:3">
      <c r="A5" s="4" t="s">
        <v>229</v>
      </c>
    </row>
    <row r="6" spans="1:3">
      <c r="A6" s="3" t="s">
        <v>226</v>
      </c>
    </row>
    <row r="7" spans="1:3">
      <c r="A7" s="4" t="s">
        <v>230</v>
      </c>
      <c r="B7" s="7" t="n">
        <v>0</v>
      </c>
      <c r="C7" s="7" t="n">
        <v>109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31</v>
      </c>
      <c r="B1" s="2" t="s">
        <v>1</v>
      </c>
    </row>
    <row r="2" spans="1:3">
      <c r="B2" s="2" t="s">
        <v>2</v>
      </c>
      <c r="C2" s="2" t="s">
        <v>79</v>
      </c>
    </row>
    <row r="3" spans="1:3">
      <c r="A3" s="3" t="s">
        <v>153</v>
      </c>
    </row>
    <row r="4" spans="1:3">
      <c r="A4" s="4" t="s">
        <v>232</v>
      </c>
      <c r="B4" s="7" t="n">
        <v>-12301000</v>
      </c>
      <c r="C4" s="7" t="n">
        <v>-17993000</v>
      </c>
    </row>
    <row r="5" spans="1:3">
      <c r="A5" s="4" t="s">
        <v>233</v>
      </c>
      <c r="B5" s="7" t="n">
        <v>23300000</v>
      </c>
      <c r="C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28</v>
      </c>
    </row>
    <row r="2" spans="1:3">
      <c r="A2" s="3" t="s">
        <v>156</v>
      </c>
    </row>
    <row r="3" spans="1:3">
      <c r="A3" s="4" t="s">
        <v>235</v>
      </c>
      <c r="B3" s="7" t="n">
        <v>40757</v>
      </c>
      <c r="C3" s="7" t="n">
        <v>12391</v>
      </c>
    </row>
    <row r="4" spans="1:3">
      <c r="A4" s="4" t="s">
        <v>236</v>
      </c>
      <c r="B4" s="5" t="n">
        <v>115634</v>
      </c>
      <c r="C4" s="5" t="n">
        <v>80811</v>
      </c>
    </row>
    <row r="5" spans="1:3">
      <c r="A5" s="4" t="s">
        <v>237</v>
      </c>
      <c r="B5" s="5" t="n">
        <v>347392</v>
      </c>
      <c r="C5" s="5" t="n">
        <v>301568</v>
      </c>
    </row>
    <row r="6" spans="1:3">
      <c r="A6" s="4" t="s">
        <v>238</v>
      </c>
      <c r="B6" s="5" t="n">
        <v>524723</v>
      </c>
      <c r="C6" s="5" t="n">
        <v>461155</v>
      </c>
    </row>
    <row r="7" spans="1:3">
      <c r="A7" s="4" t="s">
        <v>239</v>
      </c>
      <c r="B7" s="5" t="n">
        <v>1028506</v>
      </c>
      <c r="C7" s="5" t="n">
        <v>855925</v>
      </c>
    </row>
    <row r="8" spans="1:3">
      <c r="A8" s="4" t="s">
        <v>240</v>
      </c>
      <c r="B8" s="5" t="n">
        <v>-424206</v>
      </c>
      <c r="C8" s="5" t="n">
        <v>-361524</v>
      </c>
    </row>
    <row r="9" spans="1:3">
      <c r="A9" s="4" t="s">
        <v>39</v>
      </c>
      <c r="B9" s="7" t="n">
        <v>604300</v>
      </c>
      <c r="C9" s="7" t="n">
        <v>4944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41</v>
      </c>
      <c r="B1" s="2" t="s">
        <v>242</v>
      </c>
      <c r="C1" s="2" t="s">
        <v>1</v>
      </c>
    </row>
    <row r="2" spans="1:3">
      <c r="B2" s="2" t="s">
        <v>243</v>
      </c>
      <c r="C2" s="2" t="s">
        <v>244</v>
      </c>
    </row>
    <row r="3" spans="1:3">
      <c r="A3" s="3" t="s">
        <v>245</v>
      </c>
    </row>
    <row r="4" spans="1:3">
      <c r="A4" s="4" t="s">
        <v>246</v>
      </c>
      <c r="B4" s="7" t="n">
        <v>200000000</v>
      </c>
    </row>
    <row r="5" spans="1:3">
      <c r="A5" s="4" t="s">
        <v>247</v>
      </c>
      <c r="C5" s="7" t="n">
        <v>47000000</v>
      </c>
    </row>
    <row r="6" spans="1:3">
      <c r="A6" s="4" t="s">
        <v>248</v>
      </c>
    </row>
    <row r="7" spans="1:3">
      <c r="A7" s="3" t="s">
        <v>245</v>
      </c>
    </row>
    <row r="8" spans="1:3">
      <c r="A8" s="4" t="s">
        <v>249</v>
      </c>
      <c r="B8" s="10" t="n">
        <v>2.5</v>
      </c>
    </row>
    <row r="9" spans="1:3">
      <c r="A9" s="4" t="s">
        <v>250</v>
      </c>
      <c r="B9" s="7" t="n">
        <v>150000000</v>
      </c>
    </row>
    <row r="10" spans="1:3">
      <c r="A10" s="4" t="s">
        <v>251</v>
      </c>
    </row>
    <row r="11" spans="1:3">
      <c r="A11" s="3" t="s">
        <v>245</v>
      </c>
    </row>
    <row r="12" spans="1:3">
      <c r="A12" s="4" t="s">
        <v>252</v>
      </c>
      <c r="B12" s="5" t="n">
        <v>2</v>
      </c>
    </row>
    <row r="13" spans="1:3">
      <c r="A13" s="4" t="s">
        <v>253</v>
      </c>
    </row>
    <row r="14" spans="1:3">
      <c r="A14" s="3" t="s">
        <v>245</v>
      </c>
    </row>
    <row r="15" spans="1:3">
      <c r="A15" s="4" t="s">
        <v>254</v>
      </c>
      <c r="B15" s="4" t="s">
        <v>255</v>
      </c>
    </row>
    <row r="16" spans="1:3">
      <c r="A16" s="4" t="s">
        <v>256</v>
      </c>
    </row>
    <row r="17" spans="1:3">
      <c r="A17" s="3" t="s">
        <v>245</v>
      </c>
    </row>
    <row r="18" spans="1:3">
      <c r="A18" s="4" t="s">
        <v>257</v>
      </c>
      <c r="C18" s="11" t="n">
        <v>0.5</v>
      </c>
    </row>
    <row r="19" spans="1:3">
      <c r="A19" s="4" t="s">
        <v>258</v>
      </c>
    </row>
    <row r="20" spans="1:3">
      <c r="A20" s="3" t="s">
        <v>245</v>
      </c>
    </row>
    <row r="21" spans="1:3">
      <c r="A21" s="4" t="s">
        <v>259</v>
      </c>
      <c r="C21" s="4" t="s">
        <v>260</v>
      </c>
    </row>
    <row r="22" spans="1:3">
      <c r="A22" s="4" t="s">
        <v>261</v>
      </c>
    </row>
    <row r="23" spans="1:3">
      <c r="A23" s="3" t="s">
        <v>245</v>
      </c>
    </row>
    <row r="24" spans="1:3">
      <c r="A24" s="4" t="s">
        <v>259</v>
      </c>
      <c r="C24" s="4" t="s">
        <v>260</v>
      </c>
    </row>
    <row r="25" spans="1:3">
      <c r="A25" s="4" t="s">
        <v>262</v>
      </c>
    </row>
    <row r="26" spans="1:3">
      <c r="A26" s="3" t="s">
        <v>245</v>
      </c>
    </row>
    <row r="27" spans="1:3">
      <c r="A27" s="4" t="s">
        <v>254</v>
      </c>
      <c r="B27" s="4" t="s">
        <v>255</v>
      </c>
    </row>
    <row r="28" spans="1:3">
      <c r="A28" s="4" t="s">
        <v>257</v>
      </c>
      <c r="C28" s="10" t="n">
        <v>0.51</v>
      </c>
    </row>
    <row r="29" spans="1:3">
      <c r="A29" s="4" t="s">
        <v>263</v>
      </c>
    </row>
    <row r="30" spans="1:3">
      <c r="A30" s="3" t="s">
        <v>245</v>
      </c>
    </row>
    <row r="31" spans="1:3">
      <c r="A31" s="4" t="s">
        <v>257</v>
      </c>
      <c r="C31" s="5" t="n">
        <v>750</v>
      </c>
    </row>
    <row r="32" spans="1:3">
      <c r="A32" s="4" t="s">
        <v>264</v>
      </c>
    </row>
    <row r="33" spans="1:3">
      <c r="A33" s="3" t="s">
        <v>245</v>
      </c>
    </row>
    <row r="34" spans="1:3">
      <c r="A34" s="4" t="s">
        <v>259</v>
      </c>
      <c r="C34" s="4" t="s">
        <v>265</v>
      </c>
    </row>
    <row r="35" spans="1:3">
      <c r="A35" s="4" t="s">
        <v>266</v>
      </c>
    </row>
    <row r="36" spans="1:3">
      <c r="A36" s="3" t="s">
        <v>245</v>
      </c>
    </row>
    <row r="37" spans="1:3">
      <c r="A37" s="4" t="s">
        <v>259</v>
      </c>
      <c r="C37" s="4" t="s">
        <v>265</v>
      </c>
    </row>
    <row r="38" spans="1:3">
      <c r="A38" s="4" t="s">
        <v>267</v>
      </c>
    </row>
    <row r="39" spans="1:3">
      <c r="A39" s="3" t="s">
        <v>245</v>
      </c>
    </row>
    <row r="40" spans="1:3">
      <c r="A40" s="4" t="s">
        <v>254</v>
      </c>
      <c r="B40" s="4" t="s">
        <v>268</v>
      </c>
    </row>
    <row r="41" spans="1:3">
      <c r="A41" s="4" t="s">
        <v>257</v>
      </c>
      <c r="C41" s="5" t="n">
        <v>760</v>
      </c>
    </row>
    <row r="42" spans="1:3">
      <c r="A42" s="4" t="s">
        <v>269</v>
      </c>
    </row>
    <row r="43" spans="1:3">
      <c r="A43" s="3" t="s">
        <v>245</v>
      </c>
    </row>
    <row r="44" spans="1:3">
      <c r="A44" s="4" t="s">
        <v>257</v>
      </c>
      <c r="C44" s="5" t="n">
        <v>1500</v>
      </c>
    </row>
    <row r="45" spans="1:3">
      <c r="A45" s="4" t="s">
        <v>270</v>
      </c>
    </row>
    <row r="46" spans="1:3">
      <c r="A46" s="3" t="s">
        <v>245</v>
      </c>
    </row>
    <row r="47" spans="1:3">
      <c r="A47" s="4" t="s">
        <v>259</v>
      </c>
      <c r="C47" s="4" t="s">
        <v>271</v>
      </c>
    </row>
    <row r="48" spans="1:3">
      <c r="A48" s="4" t="s">
        <v>272</v>
      </c>
    </row>
    <row r="49" spans="1:3">
      <c r="A49" s="3" t="s">
        <v>245</v>
      </c>
    </row>
    <row r="50" spans="1:3">
      <c r="A50" s="4" t="s">
        <v>259</v>
      </c>
      <c r="C50" s="4" t="s">
        <v>271</v>
      </c>
    </row>
    <row r="51" spans="1:3">
      <c r="A51" s="4" t="s">
        <v>273</v>
      </c>
    </row>
    <row r="52" spans="1:3">
      <c r="A52" s="3" t="s">
        <v>245</v>
      </c>
    </row>
    <row r="53" spans="1:3">
      <c r="A53" s="4" t="s">
        <v>254</v>
      </c>
      <c r="B53" s="4" t="s">
        <v>274</v>
      </c>
    </row>
    <row r="54" spans="1:3">
      <c r="A54" s="4" t="s">
        <v>257</v>
      </c>
      <c r="C54" s="11" t="n">
        <v>1.5</v>
      </c>
    </row>
    <row r="55" spans="1:3">
      <c r="A55" s="4" t="s">
        <v>275</v>
      </c>
    </row>
    <row r="56" spans="1:3">
      <c r="A56" s="3" t="s">
        <v>245</v>
      </c>
    </row>
    <row r="57" spans="1:3">
      <c r="A57" s="4" t="s">
        <v>259</v>
      </c>
      <c r="C57" s="4" t="s">
        <v>276</v>
      </c>
    </row>
    <row r="58" spans="1:3">
      <c r="A58" s="4" t="s">
        <v>277</v>
      </c>
    </row>
    <row r="59" spans="1:3">
      <c r="A59" s="3" t="s">
        <v>245</v>
      </c>
    </row>
    <row r="60" spans="1:3">
      <c r="A60" s="4" t="s">
        <v>259</v>
      </c>
      <c r="C60"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278</v>
      </c>
      <c r="B1" s="2" t="s">
        <v>1</v>
      </c>
    </row>
    <row r="2" spans="1:3">
      <c r="B2" s="2" t="s">
        <v>279</v>
      </c>
      <c r="C2" s="2" t="s">
        <v>280</v>
      </c>
    </row>
    <row r="3" spans="1:3">
      <c r="A3" s="3" t="s">
        <v>281</v>
      </c>
    </row>
    <row r="4" spans="1:3">
      <c r="A4" s="4" t="s">
        <v>282</v>
      </c>
      <c r="B4" s="8" t="n">
        <v>196.75</v>
      </c>
    </row>
    <row r="5" spans="1:3">
      <c r="A5" s="4" t="s">
        <v>283</v>
      </c>
      <c r="B5" s="7" t="n">
        <v>4012000</v>
      </c>
      <c r="C5" s="7" t="n">
        <v>2685000</v>
      </c>
    </row>
    <row r="6" spans="1:3">
      <c r="A6" s="4" t="s">
        <v>284</v>
      </c>
      <c r="B6" s="8" t="n">
        <v>59.11</v>
      </c>
      <c r="C6" s="8" t="n">
        <v>50.23</v>
      </c>
    </row>
    <row r="7" spans="1:3">
      <c r="A7" s="4" t="s">
        <v>285</v>
      </c>
      <c r="B7" s="8" t="n">
        <v>180.6</v>
      </c>
    </row>
    <row r="8" spans="1:3">
      <c r="A8" s="4" t="s">
        <v>286</v>
      </c>
      <c r="C8" s="5" t="n">
        <v>0</v>
      </c>
    </row>
    <row r="9" spans="1:3">
      <c r="A9" s="4" t="s">
        <v>287</v>
      </c>
    </row>
    <row r="10" spans="1:3">
      <c r="A10" s="3" t="s">
        <v>281</v>
      </c>
    </row>
    <row r="11" spans="1:3">
      <c r="A11" s="4" t="s">
        <v>288</v>
      </c>
      <c r="B11" s="4" t="s">
        <v>289</v>
      </c>
    </row>
    <row r="12" spans="1:3">
      <c r="A12" s="4" t="s">
        <v>290</v>
      </c>
      <c r="B12" s="7" t="n">
        <v>19846000</v>
      </c>
    </row>
    <row r="13" spans="1:3">
      <c r="A13" s="4" t="s">
        <v>291</v>
      </c>
      <c r="B13" s="4" t="s">
        <v>292</v>
      </c>
    </row>
    <row r="14" spans="1:3">
      <c r="A14" s="4" t="s">
        <v>293</v>
      </c>
      <c r="B14" s="4" t="s">
        <v>289</v>
      </c>
    </row>
    <row r="15" spans="1:3">
      <c r="A15" s="4" t="s">
        <v>285</v>
      </c>
      <c r="B15" s="8" t="n">
        <v>180.6</v>
      </c>
      <c r="C15" s="8" t="n">
        <v>147.46</v>
      </c>
    </row>
    <row r="16" spans="1:3">
      <c r="A16" s="4" t="s">
        <v>294</v>
      </c>
      <c r="B16" s="7" t="n">
        <v>10214000</v>
      </c>
      <c r="C16" s="7" t="n">
        <v>9005000</v>
      </c>
    </row>
    <row r="17" spans="1:3">
      <c r="A17" s="4" t="s">
        <v>295</v>
      </c>
    </row>
    <row r="18" spans="1:3">
      <c r="A18" s="3" t="s">
        <v>281</v>
      </c>
    </row>
    <row r="19" spans="1:3">
      <c r="A19" s="4" t="s">
        <v>296</v>
      </c>
      <c r="B19" s="5" t="n">
        <v>5400000</v>
      </c>
    </row>
    <row r="20" spans="1:3">
      <c r="A20" s="4" t="s">
        <v>290</v>
      </c>
      <c r="B20" s="7" t="n">
        <v>2386000</v>
      </c>
    </row>
    <row r="21" spans="1:3">
      <c r="A21" s="4" t="s">
        <v>291</v>
      </c>
      <c r="B21" s="4" t="s">
        <v>297</v>
      </c>
    </row>
    <row r="22" spans="1:3">
      <c r="A22" s="4" t="s">
        <v>298</v>
      </c>
      <c r="B22" s="5" t="n">
        <v>883580</v>
      </c>
    </row>
    <row r="23" spans="1:3">
      <c r="A23" s="4" t="s">
        <v>299</v>
      </c>
    </row>
    <row r="24" spans="1:3">
      <c r="A24" s="3" t="s">
        <v>281</v>
      </c>
    </row>
    <row r="25" spans="1:3">
      <c r="A25" s="4" t="s">
        <v>300</v>
      </c>
      <c r="B25" s="5" t="n">
        <v>4</v>
      </c>
    </row>
    <row r="26" spans="1:3">
      <c r="A26" s="4" t="s">
        <v>301</v>
      </c>
    </row>
    <row r="27" spans="1:3">
      <c r="A27" s="3" t="s">
        <v>281</v>
      </c>
    </row>
    <row r="28" spans="1:3">
      <c r="A28" s="4" t="s">
        <v>302</v>
      </c>
      <c r="B28" s="4" t="s">
        <v>303</v>
      </c>
    </row>
    <row r="29" spans="1:3">
      <c r="A29" s="4" t="s">
        <v>304</v>
      </c>
    </row>
    <row r="30" spans="1:3">
      <c r="A30" s="3" t="s">
        <v>281</v>
      </c>
    </row>
    <row r="31" spans="1:3">
      <c r="A31" s="4" t="s">
        <v>302</v>
      </c>
      <c r="B31" s="4" t="s">
        <v>303</v>
      </c>
    </row>
    <row r="32" spans="1:3">
      <c r="A32" s="4" t="s">
        <v>288</v>
      </c>
      <c r="B32" s="4" t="s">
        <v>305</v>
      </c>
    </row>
    <row r="33" spans="1:3">
      <c r="A33" s="4" t="s">
        <v>306</v>
      </c>
    </row>
    <row r="34" spans="1:3">
      <c r="A34" s="3" t="s">
        <v>281</v>
      </c>
    </row>
    <row r="35" spans="1:3">
      <c r="A35" s="4" t="s">
        <v>296</v>
      </c>
      <c r="B35" s="5" t="n">
        <v>600000</v>
      </c>
    </row>
    <row r="36" spans="1:3">
      <c r="A36" s="4" t="s">
        <v>298</v>
      </c>
      <c r="B36" s="5" t="n">
        <v>195521</v>
      </c>
    </row>
    <row r="37" spans="1:3">
      <c r="A37" s="4" t="s">
        <v>307</v>
      </c>
      <c r="B37" s="4" t="s">
        <v>308</v>
      </c>
    </row>
    <row r="38" spans="1:3">
      <c r="A38" s="4" t="s">
        <v>309</v>
      </c>
      <c r="B38" s="5" t="n">
        <v>8747</v>
      </c>
      <c r="C38" s="5" t="n">
        <v>80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310</v>
      </c>
      <c r="B1" s="2" t="s">
        <v>1</v>
      </c>
    </row>
    <row r="2" spans="1:4">
      <c r="B2" s="2" t="s">
        <v>2</v>
      </c>
      <c r="C2" s="2" t="s">
        <v>79</v>
      </c>
      <c r="D2" s="2" t="s">
        <v>28</v>
      </c>
    </row>
    <row r="3" spans="1:4">
      <c r="A3" s="3" t="s">
        <v>311</v>
      </c>
    </row>
    <row r="4" spans="1:4">
      <c r="A4" s="4" t="s">
        <v>312</v>
      </c>
      <c r="B4" s="5" t="n">
        <v>158879</v>
      </c>
    </row>
    <row r="5" spans="1:4">
      <c r="A5" s="4" t="s">
        <v>313</v>
      </c>
      <c r="B5" s="5" t="n">
        <v>29270</v>
      </c>
    </row>
    <row r="6" spans="1:4">
      <c r="A6" s="4" t="s">
        <v>314</v>
      </c>
      <c r="B6" s="5" t="n">
        <v>-32323</v>
      </c>
    </row>
    <row r="7" spans="1:4">
      <c r="A7" s="4" t="s">
        <v>315</v>
      </c>
      <c r="B7" s="5" t="n">
        <v>-645</v>
      </c>
    </row>
    <row r="8" spans="1:4">
      <c r="A8" s="4" t="s">
        <v>316</v>
      </c>
      <c r="B8" s="5" t="n">
        <v>155181</v>
      </c>
    </row>
    <row r="9" spans="1:4">
      <c r="A9" s="4" t="s">
        <v>317</v>
      </c>
      <c r="B9" s="5" t="n">
        <v>82604</v>
      </c>
    </row>
    <row r="10" spans="1:4">
      <c r="A10" s="3" t="s">
        <v>318</v>
      </c>
    </row>
    <row r="11" spans="1:4">
      <c r="A11" s="4" t="s">
        <v>319</v>
      </c>
      <c r="B11" s="8" t="n">
        <v>78.90000000000001</v>
      </c>
    </row>
    <row r="12" spans="1:4">
      <c r="A12" s="4" t="s">
        <v>320</v>
      </c>
      <c r="B12" s="10" t="n">
        <v>182.73</v>
      </c>
    </row>
    <row r="13" spans="1:4">
      <c r="A13" s="4" t="s">
        <v>321</v>
      </c>
      <c r="B13" s="10" t="n">
        <v>65.48</v>
      </c>
    </row>
    <row r="14" spans="1:4">
      <c r="A14" s="4" t="s">
        <v>322</v>
      </c>
      <c r="B14" s="10" t="n">
        <v>112.01</v>
      </c>
    </row>
    <row r="15" spans="1:4">
      <c r="A15" s="4" t="s">
        <v>323</v>
      </c>
      <c r="B15" s="10" t="n">
        <v>101.14</v>
      </c>
    </row>
    <row r="16" spans="1:4">
      <c r="A16" s="4" t="s">
        <v>324</v>
      </c>
      <c r="B16" s="8" t="n">
        <v>65.39</v>
      </c>
    </row>
    <row r="17" spans="1:4">
      <c r="A17" s="3" t="s">
        <v>325</v>
      </c>
    </row>
    <row r="18" spans="1:4">
      <c r="A18" s="4" t="s">
        <v>326</v>
      </c>
      <c r="B18" s="4" t="s">
        <v>327</v>
      </c>
      <c r="C18" s="4" t="s">
        <v>328</v>
      </c>
    </row>
    <row r="19" spans="1:4">
      <c r="A19" s="4" t="s">
        <v>329</v>
      </c>
      <c r="B19" s="4" t="s">
        <v>330</v>
      </c>
    </row>
    <row r="20" spans="1:4">
      <c r="A20" s="4" t="s">
        <v>331</v>
      </c>
      <c r="B20" s="7" t="n">
        <v>14837</v>
      </c>
      <c r="D20" s="7" t="n">
        <v>16553</v>
      </c>
    </row>
    <row r="21" spans="1:4">
      <c r="A21" s="4" t="s">
        <v>332</v>
      </c>
      <c r="B21" s="7" t="n">
        <v>108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2</v>
      </c>
    </row>
    <row r="3" spans="1:3">
      <c r="A3" s="3" t="s">
        <v>334</v>
      </c>
    </row>
    <row r="4" spans="1:3">
      <c r="A4" s="4" t="s">
        <v>335</v>
      </c>
      <c r="B4" s="5" t="n">
        <v>265989</v>
      </c>
    </row>
    <row r="5" spans="1:3">
      <c r="A5" s="4" t="s">
        <v>336</v>
      </c>
      <c r="B5" s="5" t="n">
        <v>99701</v>
      </c>
    </row>
    <row r="6" spans="1:3">
      <c r="A6" s="4" t="s">
        <v>337</v>
      </c>
      <c r="B6" s="5" t="n">
        <v>-24257</v>
      </c>
    </row>
    <row r="7" spans="1:3">
      <c r="A7" s="4" t="s">
        <v>338</v>
      </c>
      <c r="B7" s="5" t="n">
        <v>-13185</v>
      </c>
    </row>
    <row r="8" spans="1:3">
      <c r="A8" s="4" t="s">
        <v>339</v>
      </c>
      <c r="B8" s="5" t="n">
        <v>265989</v>
      </c>
      <c r="C8" s="5" t="n">
        <v>328248</v>
      </c>
    </row>
    <row r="9" spans="1:3">
      <c r="A9" s="3" t="s">
        <v>340</v>
      </c>
    </row>
    <row r="10" spans="1:3">
      <c r="A10" s="4" t="s">
        <v>341</v>
      </c>
      <c r="B10" s="8" t="n">
        <v>108.82</v>
      </c>
    </row>
    <row r="11" spans="1:3">
      <c r="A11" s="4" t="s">
        <v>342</v>
      </c>
      <c r="B11" s="10" t="n">
        <v>180.6</v>
      </c>
    </row>
    <row r="12" spans="1:3">
      <c r="A12" s="4" t="s">
        <v>343</v>
      </c>
      <c r="B12" s="10" t="n">
        <v>98.2</v>
      </c>
    </row>
    <row r="13" spans="1:3">
      <c r="A13" s="4" t="s">
        <v>344</v>
      </c>
      <c r="B13" s="10" t="n">
        <v>125.13</v>
      </c>
    </row>
    <row r="14" spans="1:3">
      <c r="A14" s="4" t="s">
        <v>345</v>
      </c>
      <c r="B14" s="8" t="n">
        <v>130.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78</v>
      </c>
      <c r="D1" s="2" t="s">
        <v>1</v>
      </c>
    </row>
    <row r="2" spans="1:5">
      <c r="B2" s="2" t="s">
        <v>2</v>
      </c>
      <c r="C2" s="2" t="s">
        <v>79</v>
      </c>
      <c r="D2" s="2" t="s">
        <v>2</v>
      </c>
      <c r="E2" s="2" t="s">
        <v>79</v>
      </c>
    </row>
    <row r="3" spans="1:5">
      <c r="A3" s="3" t="s">
        <v>347</v>
      </c>
    </row>
    <row r="4" spans="1:5">
      <c r="A4" s="4" t="s">
        <v>100</v>
      </c>
      <c r="B4" s="7" t="n">
        <v>19236</v>
      </c>
      <c r="C4" s="7" t="n">
        <v>21753</v>
      </c>
      <c r="D4" s="7" t="n">
        <v>69798</v>
      </c>
      <c r="E4" s="7" t="n">
        <v>73772</v>
      </c>
    </row>
    <row r="5" spans="1:5">
      <c r="A5" s="4" t="s">
        <v>348</v>
      </c>
      <c r="B5" s="7" t="n">
        <v>19236</v>
      </c>
      <c r="C5" s="7" t="n">
        <v>21753</v>
      </c>
      <c r="D5" s="7" t="n">
        <v>69798</v>
      </c>
      <c r="E5" s="7" t="n">
        <v>73772</v>
      </c>
    </row>
    <row r="6" spans="1:5">
      <c r="A6" s="4" t="s">
        <v>103</v>
      </c>
      <c r="B6" s="5" t="n">
        <v>19022111</v>
      </c>
      <c r="C6" s="5" t="n">
        <v>18922923</v>
      </c>
      <c r="D6" s="5" t="n">
        <v>19005859</v>
      </c>
      <c r="E6" s="5" t="n">
        <v>18899881</v>
      </c>
    </row>
    <row r="7" spans="1:5">
      <c r="A7" s="4" t="s">
        <v>101</v>
      </c>
      <c r="B7" s="8" t="n">
        <v>1.01</v>
      </c>
      <c r="C7" s="8" t="n">
        <v>1.15</v>
      </c>
      <c r="D7" s="8" t="n">
        <v>3.67</v>
      </c>
      <c r="E7" s="8" t="n">
        <v>3.9</v>
      </c>
    </row>
    <row r="8" spans="1:5">
      <c r="A8" s="4" t="s">
        <v>349</v>
      </c>
      <c r="B8" s="7" t="n">
        <v>19236</v>
      </c>
      <c r="C8" s="7" t="n">
        <v>21753</v>
      </c>
      <c r="D8" s="7" t="n">
        <v>69798</v>
      </c>
      <c r="E8" s="7" t="n">
        <v>73772</v>
      </c>
    </row>
    <row r="9" spans="1:5">
      <c r="A9" s="4" t="s">
        <v>104</v>
      </c>
      <c r="B9" s="5" t="n">
        <v>19166659</v>
      </c>
      <c r="C9" s="5" t="n">
        <v>19020690</v>
      </c>
      <c r="D9" s="5" t="n">
        <v>19117871</v>
      </c>
      <c r="E9" s="5" t="n">
        <v>18984884</v>
      </c>
    </row>
    <row r="10" spans="1:5">
      <c r="A10" s="4" t="s">
        <v>102</v>
      </c>
      <c r="B10" s="7" t="n">
        <v>1</v>
      </c>
      <c r="C10" s="8" t="n">
        <v>1.14</v>
      </c>
      <c r="D10" s="8" t="n">
        <v>3.65</v>
      </c>
      <c r="E10" s="8" t="n">
        <v>3.89</v>
      </c>
    </row>
    <row r="11" spans="1:5">
      <c r="A11" s="4" t="s">
        <v>350</v>
      </c>
    </row>
    <row r="12" spans="1:5">
      <c r="A12" s="3" t="s">
        <v>347</v>
      </c>
    </row>
    <row r="13" spans="1:5">
      <c r="A13" s="4" t="s">
        <v>351</v>
      </c>
      <c r="B13" s="5" t="n">
        <v>74204</v>
      </c>
      <c r="C13" s="5" t="n">
        <v>69800</v>
      </c>
      <c r="D13" s="5" t="n">
        <v>76080</v>
      </c>
      <c r="E13" s="5" t="n">
        <v>75681</v>
      </c>
    </row>
    <row r="14" spans="1:5">
      <c r="A14" s="4" t="s">
        <v>287</v>
      </c>
    </row>
    <row r="15" spans="1:5">
      <c r="A15" s="3" t="s">
        <v>347</v>
      </c>
    </row>
    <row r="16" spans="1:5">
      <c r="A16" s="4" t="s">
        <v>351</v>
      </c>
      <c r="B16" s="5" t="n">
        <v>70344</v>
      </c>
      <c r="C16" s="5" t="n">
        <v>27967</v>
      </c>
      <c r="D16" s="5" t="n">
        <v>35932</v>
      </c>
      <c r="E16" s="5" t="n">
        <v>93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78</v>
      </c>
      <c r="D1" s="2" t="s">
        <v>1</v>
      </c>
    </row>
    <row r="2" spans="1:5">
      <c r="B2" s="2" t="s">
        <v>2</v>
      </c>
      <c r="C2" s="2" t="s">
        <v>79</v>
      </c>
      <c r="D2" s="2" t="s">
        <v>2</v>
      </c>
      <c r="E2" s="2" t="s">
        <v>79</v>
      </c>
    </row>
    <row r="3" spans="1:5">
      <c r="A3" s="4" t="s">
        <v>350</v>
      </c>
    </row>
    <row r="4" spans="1:5">
      <c r="A4" s="3" t="s">
        <v>353</v>
      </c>
    </row>
    <row r="5" spans="1:5">
      <c r="A5" s="4" t="s">
        <v>354</v>
      </c>
      <c r="B5" s="5" t="n">
        <v>33327</v>
      </c>
      <c r="C5" s="5" t="n">
        <v>25035</v>
      </c>
      <c r="D5" s="5" t="n">
        <v>37986</v>
      </c>
      <c r="E5" s="5" t="n">
        <v>25035</v>
      </c>
    </row>
    <row r="6" spans="1:5">
      <c r="A6" s="4" t="s">
        <v>287</v>
      </c>
    </row>
    <row r="7" spans="1:5">
      <c r="A7" s="3" t="s">
        <v>353</v>
      </c>
    </row>
    <row r="8" spans="1:5">
      <c r="A8" s="4" t="s">
        <v>354</v>
      </c>
      <c r="B8" s="5" t="n">
        <v>257904</v>
      </c>
      <c r="C8" s="5" t="n">
        <v>339114</v>
      </c>
      <c r="D8" s="5" t="n">
        <v>292316</v>
      </c>
      <c r="E8" s="5" t="n">
        <v>3577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79</v>
      </c>
    </row>
    <row r="3" spans="1:3">
      <c r="A3" s="3" t="s">
        <v>356</v>
      </c>
    </row>
    <row r="4" spans="1:3">
      <c r="A4" s="4" t="s">
        <v>123</v>
      </c>
      <c r="B4" s="7" t="n">
        <v>45777</v>
      </c>
      <c r="C4" s="7" t="n">
        <v>46227</v>
      </c>
    </row>
    <row r="5" spans="1:3">
      <c r="A5" s="4" t="s">
        <v>357</v>
      </c>
      <c r="B5" s="5" t="n">
        <v>586</v>
      </c>
      <c r="C5" s="5" t="n">
        <v>114</v>
      </c>
    </row>
    <row r="6" spans="1:3">
      <c r="A6" s="3" t="s">
        <v>358</v>
      </c>
    </row>
    <row r="7" spans="1:3">
      <c r="A7" s="4" t="s">
        <v>359</v>
      </c>
      <c r="B7" s="5" t="n">
        <v>10888</v>
      </c>
      <c r="C7" s="5" t="n">
        <v>5232</v>
      </c>
    </row>
    <row r="8" spans="1:3">
      <c r="A8" s="4" t="s">
        <v>360</v>
      </c>
      <c r="B8" s="5" t="n">
        <v>0</v>
      </c>
      <c r="C8" s="5" t="n">
        <v>2375</v>
      </c>
    </row>
    <row r="9" spans="1:3">
      <c r="A9" s="4" t="s">
        <v>361</v>
      </c>
      <c r="B9" s="7" t="n">
        <v>1096</v>
      </c>
      <c r="C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31763</v>
      </c>
      <c r="C4" s="7" t="n">
        <v>350524</v>
      </c>
      <c r="D4" s="7" t="n">
        <v>1248595</v>
      </c>
      <c r="E4" s="7" t="n">
        <v>1038610</v>
      </c>
    </row>
    <row r="5" spans="1:5">
      <c r="A5" s="4" t="s">
        <v>82</v>
      </c>
      <c r="B5" s="5" t="n">
        <v>23763</v>
      </c>
      <c r="C5" s="5" t="n">
        <v>22934</v>
      </c>
      <c r="D5" s="5" t="n">
        <v>73904</v>
      </c>
      <c r="E5" s="5" t="n">
        <v>68697</v>
      </c>
    </row>
    <row r="6" spans="1:5">
      <c r="A6" s="4" t="s">
        <v>83</v>
      </c>
      <c r="B6" s="5" t="n">
        <v>455526</v>
      </c>
      <c r="C6" s="5" t="n">
        <v>373458</v>
      </c>
      <c r="D6" s="5" t="n">
        <v>1322499</v>
      </c>
      <c r="E6" s="5" t="n">
        <v>1107307</v>
      </c>
    </row>
    <row r="7" spans="1:5">
      <c r="A7" s="3" t="s">
        <v>84</v>
      </c>
    </row>
    <row r="8" spans="1:5">
      <c r="A8" s="4" t="s">
        <v>85</v>
      </c>
      <c r="B8" s="5" t="n">
        <v>126878</v>
      </c>
      <c r="C8" s="5" t="n">
        <v>101886</v>
      </c>
      <c r="D8" s="5" t="n">
        <v>370398</v>
      </c>
      <c r="E8" s="5" t="n">
        <v>296210</v>
      </c>
    </row>
    <row r="9" spans="1:5">
      <c r="A9" s="4" t="s">
        <v>86</v>
      </c>
      <c r="B9" s="5" t="n">
        <v>138897</v>
      </c>
      <c r="C9" s="5" t="n">
        <v>111897</v>
      </c>
      <c r="D9" s="5" t="n">
        <v>398585</v>
      </c>
      <c r="E9" s="5" t="n">
        <v>324663</v>
      </c>
    </row>
    <row r="10" spans="1:5">
      <c r="A10" s="4" t="s">
        <v>87</v>
      </c>
      <c r="B10" s="5" t="n">
        <v>63343</v>
      </c>
      <c r="C10" s="5" t="n">
        <v>52364</v>
      </c>
      <c r="D10" s="5" t="n">
        <v>178716</v>
      </c>
      <c r="E10" s="5" t="n">
        <v>151419</v>
      </c>
    </row>
    <row r="11" spans="1:5">
      <c r="A11" s="4" t="s">
        <v>88</v>
      </c>
      <c r="B11" s="5" t="n">
        <v>24210</v>
      </c>
      <c r="C11" s="5" t="n">
        <v>19796</v>
      </c>
      <c r="D11" s="5" t="n">
        <v>68554</v>
      </c>
      <c r="E11" s="5" t="n">
        <v>58048</v>
      </c>
    </row>
    <row r="12" spans="1:5">
      <c r="A12" s="4" t="s">
        <v>89</v>
      </c>
      <c r="B12" s="5" t="n">
        <v>33610</v>
      </c>
      <c r="C12" s="5" t="n">
        <v>24776</v>
      </c>
      <c r="D12" s="5" t="n">
        <v>90887</v>
      </c>
      <c r="E12" s="5" t="n">
        <v>71354</v>
      </c>
    </row>
    <row r="13" spans="1:5">
      <c r="A13" s="4" t="s">
        <v>90</v>
      </c>
      <c r="B13" s="5" t="n">
        <v>33714</v>
      </c>
      <c r="C13" s="5" t="n">
        <v>27784</v>
      </c>
      <c r="D13" s="5" t="n">
        <v>97937</v>
      </c>
      <c r="E13" s="5" t="n">
        <v>86163</v>
      </c>
    </row>
    <row r="14" spans="1:5">
      <c r="A14" s="4" t="s">
        <v>91</v>
      </c>
      <c r="B14" s="5" t="n">
        <v>4777</v>
      </c>
      <c r="C14" s="5" t="n">
        <v>3594</v>
      </c>
      <c r="D14" s="5" t="n">
        <v>9251</v>
      </c>
      <c r="E14" s="5" t="n">
        <v>8369</v>
      </c>
    </row>
    <row r="15" spans="1:5">
      <c r="A15" s="4" t="s">
        <v>92</v>
      </c>
      <c r="B15" s="5" t="n">
        <v>1269</v>
      </c>
      <c r="C15" s="5" t="n">
        <v>1371</v>
      </c>
      <c r="D15" s="5" t="n">
        <v>4180</v>
      </c>
      <c r="E15" s="5" t="n">
        <v>3369</v>
      </c>
    </row>
    <row r="16" spans="1:5">
      <c r="A16" s="4" t="s">
        <v>93</v>
      </c>
      <c r="B16" s="5" t="n">
        <v>426698</v>
      </c>
      <c r="C16" s="5" t="n">
        <v>343468</v>
      </c>
      <c r="D16" s="5" t="n">
        <v>1218508</v>
      </c>
      <c r="E16" s="5" t="n">
        <v>999595</v>
      </c>
    </row>
    <row r="17" spans="1:5">
      <c r="A17" s="4" t="s">
        <v>94</v>
      </c>
      <c r="B17" s="5" t="n">
        <v>28828</v>
      </c>
      <c r="C17" s="5" t="n">
        <v>29990</v>
      </c>
      <c r="D17" s="5" t="n">
        <v>103991</v>
      </c>
      <c r="E17" s="5" t="n">
        <v>107712</v>
      </c>
    </row>
    <row r="18" spans="1:5">
      <c r="A18" s="4" t="s">
        <v>95</v>
      </c>
      <c r="B18" s="5" t="n">
        <v>-1400</v>
      </c>
      <c r="C18" s="5" t="n">
        <v>-236</v>
      </c>
      <c r="D18" s="5" t="n">
        <v>-1434</v>
      </c>
      <c r="E18" s="5" t="n">
        <v>-128</v>
      </c>
    </row>
    <row r="19" spans="1:5">
      <c r="A19" s="4" t="s">
        <v>96</v>
      </c>
      <c r="B19" s="5" t="n">
        <v>27428</v>
      </c>
      <c r="C19" s="5" t="n">
        <v>29754</v>
      </c>
      <c r="D19" s="5" t="n">
        <v>102557</v>
      </c>
      <c r="E19" s="5" t="n">
        <v>107584</v>
      </c>
    </row>
    <row r="20" spans="1:5">
      <c r="A20" s="4" t="s">
        <v>97</v>
      </c>
      <c r="B20" s="5" t="n">
        <v>8261</v>
      </c>
      <c r="C20" s="5" t="n">
        <v>8001</v>
      </c>
      <c r="D20" s="5" t="n">
        <v>32973</v>
      </c>
      <c r="E20" s="5" t="n">
        <v>33812</v>
      </c>
    </row>
    <row r="21" spans="1:5">
      <c r="A21" s="4" t="s">
        <v>98</v>
      </c>
      <c r="B21" s="5" t="n">
        <v>19167</v>
      </c>
      <c r="C21" s="5" t="n">
        <v>21753</v>
      </c>
      <c r="D21" s="5" t="n">
        <v>69584</v>
      </c>
      <c r="E21" s="5" t="n">
        <v>73772</v>
      </c>
    </row>
    <row r="22" spans="1:5">
      <c r="A22" s="4" t="s">
        <v>99</v>
      </c>
      <c r="B22" s="5" t="n">
        <v>-69</v>
      </c>
      <c r="C22" s="5" t="n">
        <v>0</v>
      </c>
      <c r="D22" s="5" t="n">
        <v>-214</v>
      </c>
      <c r="E22" s="5" t="n">
        <v>0</v>
      </c>
    </row>
    <row r="23" spans="1:5">
      <c r="A23" s="4" t="s">
        <v>100</v>
      </c>
      <c r="B23" s="7" t="n">
        <v>19236</v>
      </c>
      <c r="C23" s="7" t="n">
        <v>21753</v>
      </c>
      <c r="D23" s="7" t="n">
        <v>69798</v>
      </c>
      <c r="E23" s="7" t="n">
        <v>73772</v>
      </c>
    </row>
    <row r="24" spans="1:5">
      <c r="A24" s="4" t="s">
        <v>101</v>
      </c>
      <c r="B24" s="8" t="n">
        <v>1.01</v>
      </c>
      <c r="C24" s="8" t="n">
        <v>1.15</v>
      </c>
      <c r="D24" s="8" t="n">
        <v>3.67</v>
      </c>
      <c r="E24" s="8" t="n">
        <v>3.9</v>
      </c>
    </row>
    <row r="25" spans="1:5">
      <c r="A25" s="4" t="s">
        <v>102</v>
      </c>
      <c r="B25" s="7" t="n">
        <v>1</v>
      </c>
      <c r="C25" s="8" t="n">
        <v>1.14</v>
      </c>
      <c r="D25" s="8" t="n">
        <v>3.65</v>
      </c>
      <c r="E25" s="8" t="n">
        <v>3.89</v>
      </c>
    </row>
    <row r="26" spans="1:5">
      <c r="A26" s="4" t="s">
        <v>103</v>
      </c>
      <c r="B26" s="5" t="n">
        <v>19022111</v>
      </c>
      <c r="C26" s="5" t="n">
        <v>18922923</v>
      </c>
      <c r="D26" s="5" t="n">
        <v>19005859</v>
      </c>
      <c r="E26" s="5" t="n">
        <v>18899881</v>
      </c>
    </row>
    <row r="27" spans="1:5">
      <c r="A27" s="4" t="s">
        <v>104</v>
      </c>
      <c r="B27" s="5" t="n">
        <v>19166659</v>
      </c>
      <c r="C27" s="5" t="n">
        <v>19020690</v>
      </c>
      <c r="D27" s="5" t="n">
        <v>19117871</v>
      </c>
      <c r="E27" s="5" t="n">
        <v>189848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362</v>
      </c>
      <c r="B1" s="2" t="s">
        <v>363</v>
      </c>
    </row>
    <row r="2" spans="1:2">
      <c r="A2" s="4" t="s">
        <v>364</v>
      </c>
    </row>
    <row r="3" spans="1:2">
      <c r="A3" s="3" t="s">
        <v>365</v>
      </c>
    </row>
    <row r="4" spans="1:2">
      <c r="A4" s="4" t="s">
        <v>366</v>
      </c>
      <c r="B4" s="7" t="n">
        <v>5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21"/>
  </cols>
  <sheetData>
    <row r="1" spans="1:4">
      <c r="A1" s="1" t="s">
        <v>367</v>
      </c>
      <c r="B1" s="2" t="s">
        <v>78</v>
      </c>
      <c r="C1" s="2" t="s">
        <v>1</v>
      </c>
    </row>
    <row r="2" spans="1:4">
      <c r="B2" s="2" t="s">
        <v>368</v>
      </c>
      <c r="C2" s="2" t="s">
        <v>369</v>
      </c>
      <c r="D2" s="2" t="s">
        <v>363</v>
      </c>
    </row>
    <row r="3" spans="1:4">
      <c r="A3" s="3" t="s">
        <v>370</v>
      </c>
    </row>
    <row r="4" spans="1:4">
      <c r="A4" s="4" t="s">
        <v>42</v>
      </c>
      <c r="B4" s="7" t="n">
        <v>99678</v>
      </c>
      <c r="C4" s="7" t="n">
        <v>99678</v>
      </c>
      <c r="D4" s="7" t="n">
        <v>38106</v>
      </c>
    </row>
    <row r="5" spans="1:4">
      <c r="A5" s="4" t="s">
        <v>371</v>
      </c>
    </row>
    <row r="6" spans="1:4">
      <c r="A6" s="3" t="s">
        <v>372</v>
      </c>
    </row>
    <row r="7" spans="1:4">
      <c r="A7" s="4" t="s">
        <v>373</v>
      </c>
      <c r="C7" s="5" t="n">
        <v>5</v>
      </c>
    </row>
    <row r="8" spans="1:4">
      <c r="A8" s="4" t="s">
        <v>374</v>
      </c>
      <c r="C8" s="7" t="n">
        <v>209713</v>
      </c>
    </row>
    <row r="9" spans="1:4">
      <c r="A9" s="3" t="s">
        <v>370</v>
      </c>
    </row>
    <row r="10" spans="1:4">
      <c r="A10" s="4" t="s">
        <v>375</v>
      </c>
      <c r="B10" s="5" t="n">
        <v>14036</v>
      </c>
      <c r="C10" s="5" t="n">
        <v>14036</v>
      </c>
    </row>
    <row r="11" spans="1:4">
      <c r="A11" s="4" t="s">
        <v>376</v>
      </c>
      <c r="B11" s="5" t="n">
        <v>65623</v>
      </c>
      <c r="C11" s="5" t="n">
        <v>65623</v>
      </c>
    </row>
    <row r="12" spans="1:4">
      <c r="A12" s="4" t="s">
        <v>377</v>
      </c>
      <c r="B12" s="5" t="n">
        <v>-1690</v>
      </c>
      <c r="C12" s="5" t="n">
        <v>-1690</v>
      </c>
    </row>
    <row r="13" spans="1:4">
      <c r="A13" s="4" t="s">
        <v>378</v>
      </c>
      <c r="B13" s="5" t="n">
        <v>100090</v>
      </c>
      <c r="C13" s="5" t="n">
        <v>100090</v>
      </c>
    </row>
    <row r="14" spans="1:4">
      <c r="A14" s="4" t="s">
        <v>379</v>
      </c>
      <c r="B14" s="5" t="n">
        <v>29975</v>
      </c>
      <c r="C14" s="5" t="n">
        <v>29975</v>
      </c>
    </row>
    <row r="15" spans="1:4">
      <c r="A15" s="4" t="s">
        <v>42</v>
      </c>
      <c r="B15" s="5" t="n">
        <v>61629</v>
      </c>
      <c r="C15" s="5" t="n">
        <v>61629</v>
      </c>
    </row>
    <row r="16" spans="1:4">
      <c r="A16" s="4" t="s">
        <v>380</v>
      </c>
      <c r="B16" s="7" t="n">
        <v>209713</v>
      </c>
      <c r="C16" s="7" t="n">
        <v>209713</v>
      </c>
    </row>
    <row r="17" spans="1:4">
      <c r="A17" s="4" t="s">
        <v>381</v>
      </c>
    </row>
    <row r="18" spans="1:4">
      <c r="A18" s="3" t="s">
        <v>372</v>
      </c>
    </row>
    <row r="19" spans="1:4">
      <c r="A19" s="4" t="s">
        <v>382</v>
      </c>
      <c r="B19" s="5" t="n">
        <v>47</v>
      </c>
      <c r="C19" s="5" t="n">
        <v>54</v>
      </c>
    </row>
    <row r="20" spans="1:4">
      <c r="A20" s="4" t="s">
        <v>383</v>
      </c>
    </row>
    <row r="21" spans="1:4">
      <c r="A21" s="3" t="s">
        <v>372</v>
      </c>
    </row>
    <row r="22" spans="1:4">
      <c r="A22" s="4" t="s">
        <v>382</v>
      </c>
      <c r="C22"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84</v>
      </c>
      <c r="B1" s="2" t="s">
        <v>2</v>
      </c>
      <c r="C1" s="2" t="s">
        <v>28</v>
      </c>
    </row>
    <row r="2" spans="1:3">
      <c r="A2" s="3" t="s">
        <v>177</v>
      </c>
    </row>
    <row r="3" spans="1:3">
      <c r="A3" s="4" t="s">
        <v>51</v>
      </c>
      <c r="B3" s="7" t="n">
        <v>31634</v>
      </c>
      <c r="C3"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98</v>
      </c>
      <c r="B4" s="7" t="n">
        <v>19167</v>
      </c>
      <c r="C4" s="7" t="n">
        <v>21753</v>
      </c>
      <c r="D4" s="7" t="n">
        <v>69584</v>
      </c>
      <c r="E4" s="7" t="n">
        <v>73772</v>
      </c>
    </row>
    <row r="5" spans="1:5">
      <c r="A5" s="3" t="s">
        <v>107</v>
      </c>
    </row>
    <row r="6" spans="1:5">
      <c r="A6" s="4" t="s">
        <v>108</v>
      </c>
      <c r="B6" s="5" t="n">
        <v>-705</v>
      </c>
      <c r="C6" s="5" t="n">
        <v>-529</v>
      </c>
      <c r="D6" s="5" t="n">
        <v>-1370</v>
      </c>
      <c r="E6" s="5" t="n">
        <v>-565</v>
      </c>
    </row>
    <row r="7" spans="1:5">
      <c r="A7" s="4" t="s">
        <v>109</v>
      </c>
      <c r="B7" s="5" t="n">
        <v>-705</v>
      </c>
      <c r="C7" s="5" t="n">
        <v>-529</v>
      </c>
      <c r="D7" s="5" t="n">
        <v>-1370</v>
      </c>
      <c r="E7" s="5" t="n">
        <v>-565</v>
      </c>
    </row>
    <row r="8" spans="1:5">
      <c r="A8" s="4" t="s">
        <v>110</v>
      </c>
      <c r="B8" s="5" t="n">
        <v>18462</v>
      </c>
      <c r="C8" s="5" t="n">
        <v>21224</v>
      </c>
      <c r="D8" s="5" t="n">
        <v>68214</v>
      </c>
      <c r="E8" s="5" t="n">
        <v>73207</v>
      </c>
    </row>
    <row r="9" spans="1:5">
      <c r="A9" s="4" t="s">
        <v>111</v>
      </c>
      <c r="B9" s="5" t="n">
        <v>-69</v>
      </c>
      <c r="C9" s="5" t="n">
        <v>0</v>
      </c>
      <c r="D9" s="5" t="n">
        <v>-214</v>
      </c>
      <c r="E9" s="5" t="n">
        <v>0</v>
      </c>
    </row>
    <row r="10" spans="1:5">
      <c r="A10" s="4" t="s">
        <v>112</v>
      </c>
      <c r="B10" s="7" t="n">
        <v>18531</v>
      </c>
      <c r="C10" s="7" t="n">
        <v>21224</v>
      </c>
      <c r="D10" s="7" t="n">
        <v>68428</v>
      </c>
      <c r="E10" s="7" t="n">
        <v>732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13</v>
      </c>
      <c r="B1" s="2" t="s">
        <v>1</v>
      </c>
    </row>
    <row r="2" spans="1:3">
      <c r="B2" s="2" t="s">
        <v>2</v>
      </c>
      <c r="C2" s="2" t="s">
        <v>79</v>
      </c>
    </row>
    <row r="3" spans="1:3">
      <c r="A3" s="3" t="s">
        <v>114</v>
      </c>
    </row>
    <row r="4" spans="1:3">
      <c r="A4" s="4" t="s">
        <v>98</v>
      </c>
      <c r="B4" s="7" t="n">
        <v>69584</v>
      </c>
      <c r="C4" s="7" t="n">
        <v>73772</v>
      </c>
    </row>
    <row r="5" spans="1:3">
      <c r="A5" s="3" t="s">
        <v>115</v>
      </c>
    </row>
    <row r="6" spans="1:3">
      <c r="A6" s="4" t="s">
        <v>116</v>
      </c>
      <c r="B6" s="5" t="n">
        <v>86119</v>
      </c>
      <c r="C6" s="5" t="n">
        <v>67932</v>
      </c>
    </row>
    <row r="7" spans="1:3">
      <c r="A7" s="4" t="s">
        <v>117</v>
      </c>
      <c r="B7" s="5" t="n">
        <v>4768</v>
      </c>
      <c r="C7" s="5" t="n">
        <v>3422</v>
      </c>
    </row>
    <row r="8" spans="1:3">
      <c r="A8" s="4" t="s">
        <v>92</v>
      </c>
      <c r="B8" s="5" t="n">
        <v>4180</v>
      </c>
      <c r="C8" s="5" t="n">
        <v>3369</v>
      </c>
    </row>
    <row r="9" spans="1:3">
      <c r="A9" s="4" t="s">
        <v>57</v>
      </c>
      <c r="B9" s="5" t="n">
        <v>4260</v>
      </c>
      <c r="C9" s="5" t="n">
        <v>4209</v>
      </c>
    </row>
    <row r="10" spans="1:3">
      <c r="A10" s="4" t="s">
        <v>36</v>
      </c>
      <c r="B10" s="5" t="n">
        <v>-13561</v>
      </c>
      <c r="C10" s="5" t="n">
        <v>-18774</v>
      </c>
    </row>
    <row r="11" spans="1:3">
      <c r="A11" s="4" t="s">
        <v>118</v>
      </c>
      <c r="B11" s="5" t="n">
        <v>11689</v>
      </c>
      <c r="C11" s="5" t="n">
        <v>10251</v>
      </c>
    </row>
    <row r="12" spans="1:3">
      <c r="A12" s="4" t="s">
        <v>119</v>
      </c>
      <c r="B12" s="5" t="n">
        <v>-1088</v>
      </c>
      <c r="C12" s="5" t="n">
        <v>217</v>
      </c>
    </row>
    <row r="13" spans="1:3">
      <c r="A13" s="3" t="s">
        <v>120</v>
      </c>
    </row>
    <row r="14" spans="1:3">
      <c r="A14" s="4" t="s">
        <v>121</v>
      </c>
      <c r="B14" s="5" t="n">
        <v>-173</v>
      </c>
      <c r="C14" s="5" t="n">
        <v>-657</v>
      </c>
    </row>
    <row r="15" spans="1:3">
      <c r="A15" s="4" t="s">
        <v>122</v>
      </c>
      <c r="B15" s="5" t="n">
        <v>-4982</v>
      </c>
      <c r="C15" s="5" t="n">
        <v>-3323</v>
      </c>
    </row>
    <row r="16" spans="1:3">
      <c r="A16" s="4" t="s">
        <v>33</v>
      </c>
      <c r="B16" s="5" t="n">
        <v>-421</v>
      </c>
      <c r="C16" s="5" t="n">
        <v>-400</v>
      </c>
    </row>
    <row r="17" spans="1:3">
      <c r="A17" s="4" t="s">
        <v>34</v>
      </c>
      <c r="B17" s="5" t="n">
        <v>-868</v>
      </c>
      <c r="C17" s="5" t="n">
        <v>-7245</v>
      </c>
    </row>
    <row r="18" spans="1:3">
      <c r="A18" s="4" t="s">
        <v>41</v>
      </c>
      <c r="B18" s="5" t="n">
        <v>74</v>
      </c>
      <c r="C18" s="5" t="n">
        <v>-160</v>
      </c>
    </row>
    <row r="19" spans="1:3">
      <c r="A19" s="4" t="s">
        <v>45</v>
      </c>
      <c r="B19" s="5" t="n">
        <v>104</v>
      </c>
      <c r="C19" s="5" t="n">
        <v>333</v>
      </c>
    </row>
    <row r="20" spans="1:3">
      <c r="A20" s="4" t="s">
        <v>46</v>
      </c>
      <c r="B20" s="5" t="n">
        <v>6901</v>
      </c>
      <c r="C20" s="5" t="n">
        <v>4128</v>
      </c>
    </row>
    <row r="21" spans="1:3">
      <c r="A21" s="4" t="s">
        <v>123</v>
      </c>
      <c r="B21" s="5" t="n">
        <v>545</v>
      </c>
      <c r="C21" s="5" t="n">
        <v>6541</v>
      </c>
    </row>
    <row r="22" spans="1:3">
      <c r="A22" s="4" t="s">
        <v>48</v>
      </c>
      <c r="B22" s="5" t="n">
        <v>-248</v>
      </c>
      <c r="C22" s="5" t="n">
        <v>99</v>
      </c>
    </row>
    <row r="23" spans="1:3">
      <c r="A23" s="4" t="s">
        <v>124</v>
      </c>
      <c r="B23" s="5" t="n">
        <v>166883</v>
      </c>
      <c r="C23" s="5" t="n">
        <v>143714</v>
      </c>
    </row>
    <row r="24" spans="1:3">
      <c r="A24" s="3" t="s">
        <v>125</v>
      </c>
    </row>
    <row r="25" spans="1:3">
      <c r="A25" s="4" t="s">
        <v>126</v>
      </c>
      <c r="B25" s="5" t="n">
        <v>-124233</v>
      </c>
      <c r="C25" s="5" t="n">
        <v>-95347</v>
      </c>
    </row>
    <row r="26" spans="1:3">
      <c r="A26" s="4" t="s">
        <v>127</v>
      </c>
      <c r="B26" s="5" t="n">
        <v>-209713</v>
      </c>
      <c r="C26" s="5" t="n">
        <v>-7307</v>
      </c>
    </row>
    <row r="27" spans="1:3">
      <c r="A27" s="4" t="s">
        <v>128</v>
      </c>
      <c r="B27" s="5" t="n">
        <v>-12301</v>
      </c>
      <c r="C27" s="5" t="n">
        <v>-17993</v>
      </c>
    </row>
    <row r="28" spans="1:3">
      <c r="A28" s="4" t="s">
        <v>129</v>
      </c>
      <c r="B28" s="5" t="n">
        <v>23300</v>
      </c>
      <c r="C28" s="5" t="n">
        <v>0</v>
      </c>
    </row>
    <row r="29" spans="1:3">
      <c r="A29" s="4" t="s">
        <v>130</v>
      </c>
      <c r="B29" s="5" t="n">
        <v>-322947</v>
      </c>
      <c r="C29" s="5" t="n">
        <v>-120647</v>
      </c>
    </row>
    <row r="30" spans="1:3">
      <c r="A30" s="3" t="s">
        <v>131</v>
      </c>
    </row>
    <row r="31" spans="1:3">
      <c r="A31" s="4" t="s">
        <v>132</v>
      </c>
      <c r="B31" s="5" t="n">
        <v>197422</v>
      </c>
      <c r="C31" s="5" t="n">
        <v>0</v>
      </c>
    </row>
    <row r="32" spans="1:3">
      <c r="A32" s="4" t="s">
        <v>133</v>
      </c>
      <c r="B32" s="5" t="n">
        <v>150467</v>
      </c>
      <c r="C32" s="5" t="n">
        <v>0</v>
      </c>
    </row>
    <row r="33" spans="1:3">
      <c r="A33" s="4" t="s">
        <v>134</v>
      </c>
      <c r="B33" s="5" t="n">
        <v>31634</v>
      </c>
      <c r="C33" s="5" t="n">
        <v>0</v>
      </c>
    </row>
    <row r="34" spans="1:3">
      <c r="A34" s="4" t="s">
        <v>135</v>
      </c>
      <c r="B34" s="5" t="n">
        <v>-580</v>
      </c>
      <c r="C34" s="5" t="n">
        <v>0</v>
      </c>
    </row>
    <row r="35" spans="1:3">
      <c r="A35" s="4" t="s">
        <v>136</v>
      </c>
      <c r="B35" s="5" t="n">
        <v>2903</v>
      </c>
      <c r="C35" s="5" t="n">
        <v>1829</v>
      </c>
    </row>
    <row r="36" spans="1:3">
      <c r="A36" s="4" t="s">
        <v>119</v>
      </c>
      <c r="B36" s="5" t="n">
        <v>1088</v>
      </c>
      <c r="C36" s="5" t="n">
        <v>-217</v>
      </c>
    </row>
    <row r="37" spans="1:3">
      <c r="A37" s="4" t="s">
        <v>137</v>
      </c>
      <c r="B37" s="5" t="n">
        <v>-7847</v>
      </c>
      <c r="C37" s="5" t="n">
        <v>-7474</v>
      </c>
    </row>
    <row r="38" spans="1:3">
      <c r="A38" s="4" t="s">
        <v>138</v>
      </c>
      <c r="B38" s="5" t="n">
        <v>74153</v>
      </c>
      <c r="C38" s="5" t="n">
        <v>-5862</v>
      </c>
    </row>
    <row r="39" spans="1:3">
      <c r="A39" s="4" t="s">
        <v>139</v>
      </c>
      <c r="B39" s="5" t="n">
        <v>61</v>
      </c>
      <c r="C39" s="5" t="n">
        <v>-612</v>
      </c>
    </row>
    <row r="40" spans="1:3">
      <c r="A40" s="4" t="s">
        <v>140</v>
      </c>
      <c r="B40" s="5" t="n">
        <v>-81850</v>
      </c>
      <c r="C40" s="5" t="n">
        <v>16593</v>
      </c>
    </row>
    <row r="41" spans="1:3">
      <c r="A41" s="4" t="s">
        <v>141</v>
      </c>
      <c r="B41" s="5" t="n">
        <v>93329</v>
      </c>
      <c r="C41" s="5" t="n">
        <v>57502</v>
      </c>
    </row>
    <row r="42" spans="1:3">
      <c r="A42" s="4" t="s">
        <v>142</v>
      </c>
      <c r="B42" s="7" t="n">
        <v>11479</v>
      </c>
      <c r="C42" s="7" t="n">
        <v>740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Earn</vt:lpstr>
      <vt:lpstr>Consolidated Statements of Comp</vt:lpstr>
      <vt:lpstr>Consolidated Statements of Cash</vt:lpstr>
      <vt:lpstr>Basis of Financial Statement Pr</vt:lpstr>
      <vt:lpstr>Summary of Significant Accounti</vt:lpstr>
      <vt:lpstr>Fair Value Measurements</vt:lpstr>
      <vt:lpstr>Marketable Securities</vt:lpstr>
      <vt:lpstr>Property and Equipment</vt:lpstr>
      <vt:lpstr>Revolving Credit Facility</vt:lpstr>
      <vt:lpstr>Stockholder's Equity</vt:lpstr>
      <vt:lpstr>Earnings Per Common Share</vt:lpstr>
      <vt:lpstr>Supplemental Disclosures of Cas</vt:lpstr>
      <vt:lpstr>Contingencies</vt:lpstr>
      <vt:lpstr>Acquisition of Businesses</vt:lpstr>
      <vt:lpstr>Related Party Transactions</vt:lpstr>
      <vt:lpstr>Summary of Significant Accoun19</vt:lpstr>
      <vt:lpstr>Fair Value Measurements (Tables</vt:lpstr>
      <vt:lpstr>Marketable Securities (Tables)</vt:lpstr>
      <vt:lpstr>Property and Equipment (Tables)</vt:lpstr>
      <vt:lpstr>Revolving Credit Facility (Tabl</vt:lpstr>
      <vt:lpstr>Stockholders' Equity (Tables)</vt:lpstr>
      <vt:lpstr>Earnings Per Common Share (Tabl</vt:lpstr>
      <vt:lpstr>Supplemental Disclosures of C26</vt:lpstr>
      <vt:lpstr>Acquisition of Businesses (Tabl</vt:lpstr>
      <vt:lpstr>Summary of Significant Accoun28</vt:lpstr>
      <vt:lpstr>Fair Value Measurements (Detail</vt:lpstr>
      <vt:lpstr>Marketable Securities (Details)</vt:lpstr>
      <vt:lpstr>Marketable Securities (Details </vt:lpstr>
      <vt:lpstr>Property and Equipment (Details</vt:lpstr>
      <vt:lpstr>Revolving Credit Facility (Deta</vt:lpstr>
      <vt:lpstr>Stockholders' Equity (Details)</vt:lpstr>
      <vt:lpstr>Stockholders' Equity (Details) </vt:lpstr>
      <vt:lpstr>Stockholders' Equity (Details36</vt:lpstr>
      <vt:lpstr>Earnings Per Common Share (Deta</vt:lpstr>
      <vt:lpstr>Earnings Per Common Share (De38</vt:lpstr>
      <vt:lpstr>Supplemental Disclosures of C39</vt:lpstr>
      <vt:lpstr>Contingencies (Details)</vt:lpstr>
      <vt:lpstr>Acquisition of Businesses (Det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29:24Z</dcterms:created>
  <dcterms:modified xmlns:dcterms="http://purl.org/dc/terms/" xmlns:xsi="http://www.w3.org/2001/XMLSchema-instance" xsi:type="dcterms:W3CDTF">2015-10-30T11:29:24Z</dcterms:modified>
  <dc:title xmlns:dc="http://purl.org/dc/elements/1.1/">Untitled</dc:title>
  <dc:description xmlns:dc="http://purl.org/dc/elements/1.1/"/>
  <dc:subject xmlns:dc="http://purl.org/dc/elements/1.1/"/>
  <cp:keywords/>
  <cp:category/>
</cp:coreProperties>
</file>